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ature of Business and Signific" sheetId="8" state="visible" r:id="rId8"/>
    <sheet xmlns:r="http://schemas.openxmlformats.org/officeDocument/2006/relationships" name="Restatement" sheetId="9" state="visible" r:id="rId9"/>
    <sheet xmlns:r="http://schemas.openxmlformats.org/officeDocument/2006/relationships" name="MorphoSys Collaboration Agreem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mpairment of Intangible Assets" sheetId="15" state="visible" r:id="rId15"/>
    <sheet xmlns:r="http://schemas.openxmlformats.org/officeDocument/2006/relationships" name="Intangible Assets, Net" sheetId="16" state="visible" r:id="rId16"/>
    <sheet xmlns:r="http://schemas.openxmlformats.org/officeDocument/2006/relationships" name="Debt" sheetId="17" state="visible" r:id="rId17"/>
    <sheet xmlns:r="http://schemas.openxmlformats.org/officeDocument/2006/relationships" name="Net Loss Per Share" sheetId="18" state="visible" r:id="rId18"/>
    <sheet xmlns:r="http://schemas.openxmlformats.org/officeDocument/2006/relationships" name="Equity" sheetId="19" state="visible" r:id="rId19"/>
    <sheet xmlns:r="http://schemas.openxmlformats.org/officeDocument/2006/relationships" name="401(K) Savings Plan" sheetId="20" state="visible" r:id="rId20"/>
    <sheet xmlns:r="http://schemas.openxmlformats.org/officeDocument/2006/relationships" name="Lease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Nature of Business and Signif25" sheetId="25" state="visible" r:id="rId25"/>
    <sheet xmlns:r="http://schemas.openxmlformats.org/officeDocument/2006/relationships" name="Nature of Business and Signif26" sheetId="26" state="visible" r:id="rId26"/>
    <sheet xmlns:r="http://schemas.openxmlformats.org/officeDocument/2006/relationships" name="Restatement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Debt (Tables)" sheetId="33" state="visible" r:id="rId33"/>
    <sheet xmlns:r="http://schemas.openxmlformats.org/officeDocument/2006/relationships" name="Net Loss Per Share (Tables)" sheetId="34" state="visible" r:id="rId34"/>
    <sheet xmlns:r="http://schemas.openxmlformats.org/officeDocument/2006/relationships" name="Equity (Tables)" sheetId="35" state="visible" r:id="rId35"/>
    <sheet xmlns:r="http://schemas.openxmlformats.org/officeDocument/2006/relationships" name="Leases and Contingencies (Table" sheetId="36" state="visible" r:id="rId36"/>
    <sheet xmlns:r="http://schemas.openxmlformats.org/officeDocument/2006/relationships" name="Income Taxes (Tables)" sheetId="37" state="visible" r:id="rId37"/>
    <sheet xmlns:r="http://schemas.openxmlformats.org/officeDocument/2006/relationships" name="Selected Quarterly Financial 38" sheetId="38" state="visible" r:id="rId38"/>
    <sheet xmlns:r="http://schemas.openxmlformats.org/officeDocument/2006/relationships" name="Nature of Business and Signif39" sheetId="39" state="visible" r:id="rId39"/>
    <sheet xmlns:r="http://schemas.openxmlformats.org/officeDocument/2006/relationships" name="Nature of Business and Signif40" sheetId="40" state="visible" r:id="rId40"/>
    <sheet xmlns:r="http://schemas.openxmlformats.org/officeDocument/2006/relationships" name="Restatement - Additional Inform" sheetId="41" state="visible" r:id="rId41"/>
    <sheet xmlns:r="http://schemas.openxmlformats.org/officeDocument/2006/relationships" name="Restatement - Balance Sheet Imp" sheetId="42" state="visible" r:id="rId42"/>
    <sheet xmlns:r="http://schemas.openxmlformats.org/officeDocument/2006/relationships" name="MorphoSys Collaboration Agree43"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Fair Value Measurements - Sum46" sheetId="46" state="visible" r:id="rId46"/>
    <sheet xmlns:r="http://schemas.openxmlformats.org/officeDocument/2006/relationships" name="Investments - Schedule of Short" sheetId="47" state="visible" r:id="rId47"/>
    <sheet xmlns:r="http://schemas.openxmlformats.org/officeDocument/2006/relationships" name="Inventories - Schedule of Inven" sheetId="48" state="visible" r:id="rId48"/>
    <sheet xmlns:r="http://schemas.openxmlformats.org/officeDocument/2006/relationships" name="Inventories - Additional Inform" sheetId="49" state="visible" r:id="rId49"/>
    <sheet xmlns:r="http://schemas.openxmlformats.org/officeDocument/2006/relationships" name="Property and Equipment, Net - S" sheetId="50" state="visible" r:id="rId50"/>
    <sheet xmlns:r="http://schemas.openxmlformats.org/officeDocument/2006/relationships" name="Impairment of Intangible Asse51" sheetId="51" state="visible" r:id="rId51"/>
    <sheet xmlns:r="http://schemas.openxmlformats.org/officeDocument/2006/relationships" name="Intangible Assets, Net - Additi" sheetId="52" state="visible" r:id="rId52"/>
    <sheet xmlns:r="http://schemas.openxmlformats.org/officeDocument/2006/relationships" name="Intangible Assets, Net - Schedu" sheetId="53" state="visible" r:id="rId53"/>
    <sheet xmlns:r="http://schemas.openxmlformats.org/officeDocument/2006/relationships" name="Debt - Additional Information (" sheetId="54" state="visible" r:id="rId54"/>
    <sheet xmlns:r="http://schemas.openxmlformats.org/officeDocument/2006/relationships" name="Debt - Schedule of Five Year Pa" sheetId="55" state="visible" r:id="rId55"/>
    <sheet xmlns:r="http://schemas.openxmlformats.org/officeDocument/2006/relationships" name="Net Loss Per Share - Additional" sheetId="56" state="visible" r:id="rId56"/>
    <sheet xmlns:r="http://schemas.openxmlformats.org/officeDocument/2006/relationships" name="Net Loss Per Share - Summary of" sheetId="57" state="visible" r:id="rId57"/>
    <sheet xmlns:r="http://schemas.openxmlformats.org/officeDocument/2006/relationships" name="Equity - Additional Information" sheetId="58" state="visible" r:id="rId58"/>
    <sheet xmlns:r="http://schemas.openxmlformats.org/officeDocument/2006/relationships" name="Equity - Summary of Stock-based" sheetId="59" state="visible" r:id="rId59"/>
    <sheet xmlns:r="http://schemas.openxmlformats.org/officeDocument/2006/relationships" name="Equity - Assumptions used in Va" sheetId="60" state="visible" r:id="rId60"/>
    <sheet xmlns:r="http://schemas.openxmlformats.org/officeDocument/2006/relationships" name="Equity - Summary of Stock Optio" sheetId="61" state="visible" r:id="rId61"/>
    <sheet xmlns:r="http://schemas.openxmlformats.org/officeDocument/2006/relationships" name="Equity - Summary of Restricted " sheetId="62" state="visible" r:id="rId62"/>
    <sheet xmlns:r="http://schemas.openxmlformats.org/officeDocument/2006/relationships" name="401(K) Savings Plan - Additiona" sheetId="63" state="visible" r:id="rId63"/>
    <sheet xmlns:r="http://schemas.openxmlformats.org/officeDocument/2006/relationships" name="Leases and Contingencies - Addi" sheetId="64" state="visible" r:id="rId64"/>
    <sheet xmlns:r="http://schemas.openxmlformats.org/officeDocument/2006/relationships" name="Leases and Contingencies - Summ" sheetId="65" state="visible" r:id="rId65"/>
    <sheet xmlns:r="http://schemas.openxmlformats.org/officeDocument/2006/relationships" name="Income Taxes - Summary of Signi" sheetId="66" state="visible" r:id="rId66"/>
    <sheet xmlns:r="http://schemas.openxmlformats.org/officeDocument/2006/relationships" name="Income Taxes - Schedule of Net "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Schedule of Bene" sheetId="70" state="visible" r:id="rId70"/>
    <sheet xmlns:r="http://schemas.openxmlformats.org/officeDocument/2006/relationships" name="Subsequent Events - Additional " sheetId="71" state="visible" r:id="rId71"/>
    <sheet xmlns:r="http://schemas.openxmlformats.org/officeDocument/2006/relationships" name="Selected Quarterly Financial 72" sheetId="72" state="visible" r:id="rId72"/>
    <sheet xmlns:r="http://schemas.openxmlformats.org/officeDocument/2006/relationships" name="Selected Quarterly Financial 73" sheetId="73" state="visible" r:id="rId73"/>
    <sheet xmlns:r="http://schemas.openxmlformats.org/officeDocument/2006/relationships" name="Selected Quarterly Financial 74" sheetId="74" state="visible" r:id="rId74"/>
    <sheet xmlns:r="http://schemas.openxmlformats.org/officeDocument/2006/relationships" name="Selected Quarterly Financial 75"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663">
  <si>
    <t>Document and Entity Information - USD ($) $ in Millions</t>
  </si>
  <si>
    <t>12 Months Ended</t>
  </si>
  <si>
    <t>Dec. 31, 2016</t>
  </si>
  <si>
    <t>Mar.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PVO</t>
  </si>
  <si>
    <t>Entity Registrant Name</t>
  </si>
  <si>
    <t>APTEVO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Restricted cash</t>
  </si>
  <si>
    <t>Short-term investments</t>
  </si>
  <si>
    <t>Accounts receivable, net</t>
  </si>
  <si>
    <t>Inventories</t>
  </si>
  <si>
    <t>Income tax receivable, net</t>
  </si>
  <si>
    <t>Prepaid expenses and other current assets</t>
  </si>
  <si>
    <t>Total current assets</t>
  </si>
  <si>
    <t>Property and equipment, net</t>
  </si>
  <si>
    <t>In-process research and development</t>
  </si>
  <si>
    <t>Intangible assets, net</t>
  </si>
  <si>
    <t>Goodwill</t>
  </si>
  <si>
    <t>Total assets</t>
  </si>
  <si>
    <t>Current liabilities:</t>
  </si>
  <si>
    <t>Accounts payable and other accrued liabilities</t>
  </si>
  <si>
    <t>Accrued compensation</t>
  </si>
  <si>
    <t>Contingent consideration, current portion</t>
  </si>
  <si>
    <t>Sales rebates and discounts</t>
  </si>
  <si>
    <t>Deferred revenue, current portion</t>
  </si>
  <si>
    <t>Total current liabilities</t>
  </si>
  <si>
    <t>Deferred revenue, net of current portion</t>
  </si>
  <si>
    <t>Long-term debt, net</t>
  </si>
  <si>
    <t>Deferred income taxes</t>
  </si>
  <si>
    <t>Other liabilities</t>
  </si>
  <si>
    <t>Total liabilities</t>
  </si>
  <si>
    <t>Stockholders' equity:</t>
  </si>
  <si>
    <t>Preferred stock: $0.001 par value; 15,000,000 shares authorized, zero shares issued or outstanding</t>
  </si>
  <si>
    <t xml:space="preserve"> </t>
  </si>
  <si>
    <t>Common stock: $0.001 par value; 500,000,000 shares authorized; 20,271,737 and zero shares issued and outstanding at December 31, 2016 and December 31, 2015, respectively</t>
  </si>
  <si>
    <t>Additional paid-in capital</t>
  </si>
  <si>
    <t>Accumulated other comprehensive income</t>
  </si>
  <si>
    <t>Contribution receivable from former parent</t>
  </si>
  <si>
    <t>Former parent investment in subsidiary</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Product sales</t>
  </si>
  <si>
    <t>Collaborations</t>
  </si>
  <si>
    <t>Total revenues</t>
  </si>
  <si>
    <t>Costs and expenses:</t>
  </si>
  <si>
    <t>Cost of product sales</t>
  </si>
  <si>
    <t>Research and development</t>
  </si>
  <si>
    <t>Selling, general and administrative</t>
  </si>
  <si>
    <t>Impairment of goodwill and intangible assets</t>
  </si>
  <si>
    <t>Loss from operations</t>
  </si>
  <si>
    <t>Other income (expense):</t>
  </si>
  <si>
    <t>Other income (expense), net</t>
  </si>
  <si>
    <t>Total other income (expense), net</t>
  </si>
  <si>
    <t>Loss before income taxes</t>
  </si>
  <si>
    <t>Benefit from income taxes</t>
  </si>
  <si>
    <t>Net loss</t>
  </si>
  <si>
    <t>Net loss per share - basic and diluted</t>
  </si>
  <si>
    <t>Shares used to compute net loss per share - basic and diluted</t>
  </si>
  <si>
    <t>CONSOLIDATED STATEMENTS OF COMPREHENSIVE LOSS - USD ($) $ in Thousands</t>
  </si>
  <si>
    <t>Statement Of Income And Comprehensive Income [Abstract]</t>
  </si>
  <si>
    <t>Other comprehensive loss:</t>
  </si>
  <si>
    <t>Unrealized losses on available-for-sale investments, net</t>
  </si>
  <si>
    <t>Total comprehensive loss</t>
  </si>
  <si>
    <t>CONSOLIDATED STATEMENTS OF CASH FLOWS $ in Thousands</t>
  </si>
  <si>
    <t>Dec. 31, 2016USD ($)</t>
  </si>
  <si>
    <t>Dec. 31, 2015USD ($)</t>
  </si>
  <si>
    <t>Operating Activities</t>
  </si>
  <si>
    <t>Adjustments to reconcile net loss to net cash used in operating activities:</t>
  </si>
  <si>
    <t>Stock-based compensation</t>
  </si>
  <si>
    <t>Depreciation and amortization</t>
  </si>
  <si>
    <t>Income taxes</t>
  </si>
  <si>
    <t>Provision for allowance for doubtful accounts</t>
  </si>
  <si>
    <t>Change in fair value of contingent consideration</t>
  </si>
  <si>
    <t>Changes in operating assets and liabilities:</t>
  </si>
  <si>
    <t>Accounts receivable</t>
  </si>
  <si>
    <t>Accounts payable, accrued compensation and other liabilities</t>
  </si>
  <si>
    <t>Deferred revenue</t>
  </si>
  <si>
    <t>Net cash used in operating activities</t>
  </si>
  <si>
    <t>Investing Activities</t>
  </si>
  <si>
    <t>Purchases of property and equipment</t>
  </si>
  <si>
    <t>Purchases of investments</t>
  </si>
  <si>
    <t>Net cash used in investing activities</t>
  </si>
  <si>
    <t>Financing Activities</t>
  </si>
  <si>
    <t>Common stock issued upon exercise of stock options</t>
  </si>
  <si>
    <t>Common stock issued upon vesting of restricted stock units</t>
  </si>
  <si>
    <t>Proceeds from long-term debt</t>
  </si>
  <si>
    <t>Debt issuance costs</t>
  </si>
  <si>
    <t>Transfer from former parent, prior to spin-off</t>
  </si>
  <si>
    <t>Contingent consideration payments</t>
  </si>
  <si>
    <t>Net cash provided by financing activities</t>
  </si>
  <si>
    <t>Increase in cash and cash equivalents</t>
  </si>
  <si>
    <t>Cash and cash equivalents at beginning of period</t>
  </si>
  <si>
    <t>Cash and cash equivalents at end of period</t>
  </si>
  <si>
    <t>Supplemental disclosures:</t>
  </si>
  <si>
    <t>Cash paid for interest</t>
  </si>
  <si>
    <t>Cash paid for taxes</t>
  </si>
  <si>
    <t>CONSOLIDATED STATEMENT OF CHANGES IN STOCKHOLDERS EQUITY - USD ($) $ in Thousands</t>
  </si>
  <si>
    <t>Total</t>
  </si>
  <si>
    <t>Common Stock</t>
  </si>
  <si>
    <t>Former Parent Investment in Subsidiary</t>
  </si>
  <si>
    <t>Additional Paid-In Capital</t>
  </si>
  <si>
    <t>Accumulated Deficit</t>
  </si>
  <si>
    <t>Contribution Receivable from Former Parent</t>
  </si>
  <si>
    <t>Accumulated Other Comprehensive Loss</t>
  </si>
  <si>
    <t>Balance at Dec. 31, 2014</t>
  </si>
  <si>
    <t>Net transfers from former parent</t>
  </si>
  <si>
    <t>Balance at Dec. 31, 2015</t>
  </si>
  <si>
    <t>Balance at Mar. 31, 2016</t>
  </si>
  <si>
    <t>Capitalization upon spinoff</t>
  </si>
  <si>
    <t>Capitalization upon spinoff (in shares)</t>
  </si>
  <si>
    <t>Unrealized losses on available-for-sale investments</t>
  </si>
  <si>
    <t>Common stock issued upon exercise of stock options (in shares)</t>
  </si>
  <si>
    <t>Common stock issued upon vesting of restricted stock units (in shares)</t>
  </si>
  <si>
    <t>Balance at Dec. 31, 2016</t>
  </si>
  <si>
    <t>Balance (in shares) at Dec. 31, 2016</t>
  </si>
  <si>
    <t>Balance at Jun. 30, 2016</t>
  </si>
  <si>
    <t>Nature of Business and Significant Accounting Policies</t>
  </si>
  <si>
    <t>Accounting Policies [Abstract]</t>
  </si>
  <si>
    <t>Note 1. Nature of Business and Significant Accounting Policies Organization and Basis of Presentation Aptevo Therapeutics Inc., Aptevo or the Company, is a biotechnology company focused on novel oncology and hematology therapeutics to meaningfully improve patients’ lives. On August 1, 2016 the Company became an independent publicly traded company through a pro-rata distribution of Aptevo’s common stock to Emergent BioSolutions Inc. (Emergent or Former Parent) stockholders. Each Emergent stockholder of record as of the close of business on August 1, 2016 received one share of Aptevo common stock for every two shares of Emergent common stock held on the record date. Aptevo’s common stock began “regular way” trading on the NASDAQ global stock market under the ticker symbol “APVO” on August 1, 2016. In connection with the spin-off, on August 1, 2016, Aptevo and Emergent entered into a separation and distribution agreement as well as various other related agreements (collectively the Agreements) that govern the separation and the relationships between the parties going forward, including a transition services agreement, a manufacturing services agreement, an employee matters agreement, and a tax matters agreement. Prior to the separation, Aptevo was dependent upon Emergent for all of its working capital and financing requirements. At the closing of the spin-off Aptevo recorded a contribution from Emergent of $71.2 million. This contribution included a one-time payment of $45.0 million, and a working capital reimbursement for outstanding payments of $1.4 million, which we received in the fourth quarter of 2016, a noncash transfer of an intangible asset of $0.7 million, and a net transfer of cash from Emergent of $24.2 million. Also recorded was a promissory note to receive $20.0 million from Emergent, which was received in the first quarter of 2017. In addition, on August 4, 2016, we entered into a $35.0 million Credit and Security Agreement, or the Credit Agreement, with MidCap Financial Trust. The Credit Agreement provides us with up to $35.0 million of available borrowing capacity, which will be available (subject to certain conditions) to us in two tranches of $20.0 million and $15.0 million, respectively, through August 31, 2017. See Note 10 — Debt. The accompanying financial statements have been prepared in accordance with U.S. generally accepted accounting principles or GAAP. Prior to August 1, 2016, the consolidated financial statements were prepared on a “carve-out” basis for the purpose of presenting Aptevo’s financial position, results of operations, and cash flows, and were derived from Emergent’s consolidated financial statements and accounting records. Aptevo did not operate as a standalone entity in the past and accordingly the selected financial data presented herein is not necessarily indicative of Aptevo’s future performance and does not reflect what Aptevo’s performance would have been had Aptevo operated as an independent publicly-traded company prior to August 1, 2016. The consolidated financial statements reflect Aptevo’s financial position, results of operations, and cash flows as a separately operated business in conformity with GAAP post the August 1, 2016 spin-off. Prior to August 1, 2016, the consolidated financial statements included an allocation of certain assets and liabilities that have historically been held at the Emergent corporate level but which were specifically identifiable or allocable to Aptevo. All Aptevo intracompany transactions and accounts have been eliminated. All intercompany transactions between Aptevo and Emergent are considered to be effectively settled in the consolidated financial statements at the time the transaction is recorded. The total net effect of the settlement of these intercompany transactions is reflected in the consolidated statement of cash flows as a financing activity and in the consolidated balance sheet as a net investment from Emergent. As of August 1, 2016, in connection with the separation and distribution, Emergent’s investment in the Company’s business was redesignated as stockholder’s equity and allocated between common stock and additional paid-in capital based on the number of shares issued at the distribution date. Prior to August 1, 2016, Aptevo’s consolidated financial statements included an allocation of expenses related to certain Emergent corporate functions, including senior management, legal, human resources, finance, information technology, and quality assurance. These expenses were allocated to Aptevo based on direct usage or benefit where identifiable, with the remainder allocated on a pro rata basis of expenses, headcount, square footage, or other measures. Aptevo considers the expense allocation methodology and results to be reasonable for all periods presented. However, the allocations may not be indicative of the actual expense that would have been incurred had Aptevo operated as an independent, publicly-traded company for the periods presented. Prior to August 1, 2016, the income tax amounts in these consolidated financial statements were calculated based on a separate return methodology and presented as if Aptevo’s operations were a standalone taxpayer in each of its tax jurisdictions.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Principles of Consolidation The consolidated financial statements include the accounts of the company and its wholly owned subsidiaries: Aptevo Research and Development LLC; Aptevo BioTherapeutics, LLC; and Aptevo Europe Limited. All intercompany balances and transactions have been eliminated. The majority of our transactions occur in U.S. dollars, however we do have an agreement with Emergent for sales to two Canadian distributors. These sales are translated into U.S. dollars, the reporting currency, at the exchange rate prevailing at the balance sheet date. Cash Equivalents Cash equivalents are highly liquid investments with a maturity of 90 days or less at the date of purchase and include time deposits and investments in money market funds with commercial banks and financial institutions. In addition, was have restricted cash in the amount of $0.4 million maintained in depository as collateral for corporate credit cards. Short-Term Investments Short-term investments are classified as available-for-sale and are carried at fair value. Unrealized gains and losses, if any, are reported as a component of comprehensive loss.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 Accounts Receivable Aptevo records accounts receivable net of an allowance for doubtful accounts based upon its assessment of collectability, and of applicable discounts. Aptevo performs ongoing credit evaluations of its customers and generally does not require collateral. At December 31, 2016 and December 31, 2015, we had an allowance for doubtful accounts balance of $3.3 million and $3.5 million, respectively. Inventories Inventories, including purchased inventories, are stated at the lower of cost or market with cost being determined using a moving average cost method, which approximates weighted-average cost. Average cost consists primarily of material, labor and manufacturing overhead expenses (including allocation of fixed production-overhead costs) and includes the services and products of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 and unsuccessful manufacturing runs. 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In-Process Research and Development and Long-lived Assets Aptevo assesses in process research and development (IPR&amp;D) and long lived assets for impairment on an annual basis or more frequently if indicators of impairment are present. Aptevo’s annual assessment includes a comparison of the fair value of IPR&amp;D assets to existing carrying value, and recognizes an impairment when the carrying value is greater than the determined fair value. Aptevo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Aptevo has selected October 1 as its annual impairment test date for indefinite-lived intangible assets. Aptevo assesses the recoverability of its long-lived assets or asset groups for which an indicator of impairment exists by determining whether the carrying value of such assets can be recovered through undiscounted future operating cash flows. If Aptevo concludes that the carrying value will not be recovered, Aptevo measures the amount of such impairment by comparing the fair value to the carrying value of the assets or asset groups. See Note 8 — Impairment of Intangible Assets, In-Process Research and Development and Goodwill. Goodwill Aptevo assesses the carrying value of goodwill for impairment on an annual basis or whenever events or changes in circumstances indicate the carrying value of goodwill may not be recoverable. Aptevo utilizes either: (1) a two-step impairment test, which is a quantitative analysis, or (2) a step zero test, which is a qualitative analysis. A two-step test would first compare Aptevo’s fair value to its carrying value. If the carrying value exceeds its fair value, then the second step of the impairment test is performed in order to determine the implied fair value of goodwill. If the carrying value of goodwill exceeds its implied fair value, an impairment loss is recognized. We generally base our measurement of fair value on a blended analysis of the present value of future discounted cash flows and market valuation approach. The discounted cash flows model indicates the fair value based on the present value of the cash flows that we expect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fair value. If Aptevo is not required to do a quantitative analysis, it will evaluate goodwill using the qualitative assessment method, which permits companies to qualitatively assess whether it is more-likely-than-not that the fair value is less than its carrying amount. Aptevo considers developments in its operations, the industry in which it operates and overall macroeconomic factors that could have affected fair value since the date of the most recent quantitative analysis of fair value. The determination of the fair value of is judgmental in nature and involves the use of significant estimates and assumptions. The estimates and assumptions used in calculating fair value include identifying future cash flows, which requires that Aptevo make a number of critical legal, economic, market and business assumptions that reflect best estimates as of the testing date. Aptevo’s assumptions and estimates may differ significantly from actual results, or circumstances could change that would cause Aptevo to conclude that an impairment now exists or that it previously understated the extent of impairment. See Note 8 — Impairment of Intangible Assets, In-Process Research and Development and Goodwill. Contingent Consideration Aptevo records contingent consideration associated with sales-based royalties at fair value. The fair value model used to calculate this obligation is based on the income approach (a discounted cash flow model) that has been risk adjusted based on the probability of achievement of net sales and achievement of the milestones. The inputs Aptevo uses for determining the fair value of the contingent consideration associated with sales based royalties are Level 3 fair value measurements. Aptevo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re based on an increased likelihood that the underlying net sales will be achieved. The associated payment or payments which will therefore become due and payable for sales based royalties will result in a charge to cost of product sales in the period in which the increase is determined. Similarly, any future decrease in the fair value of contingent consideration associated with sales based royalties will result in a reduction in cost of product sales. Fair Value of Financial Instru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the Company’s short-term financial instruments, which include cash and cash equivalents, accounts receivable and accounts payable, approximate their fair value due to their short maturities. Sales Rebates and other Discounts Aptevo markets and sells its products through commercial wholesalers (direct customers) who purchase the products at a price referred to as the wholesale acquisition cost (WAC). Additionally, Aptevo may enter into separate agreements with indirect customers to acquire its products for a contracted price that is less than the product’s WAC. The indirect customers, such as group-purchasing organizations, physician practice-management groups and hospitals, continue to purchase Aptevo’s products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Management does not believe there to be a legal right of offset related to these allowances and the receivables from wholesalers; accordingly, allowances are classified as a current liability in the accompanying balance shee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Debt Issuance Costs Aptevo defers costs related to debt issuance and amortize these cost to interest expense over the term of the debt, using the effective interest method. Debt issuance costs are presented in the balance sheet as a reduction of the carrying amount of the debt liability. Revenue Recognition Aptevo recognizes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 Collaboration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percent of completion basis over the remaining expected term of continued involvement in the research and development process. Payments received in advance of revenue recognized are recorded as deferred revenue. Product Sales The Company markets and sells its products through commercial wholesalers (direct customers) who purchase the products at a price referred to as the wholesale acquisition cost (WAC). Additionally, the Company may enter into separate agreements with indirect customers to acquire its products for a contracted price that is less than the product’s WAC. The indirect customers, such as group-purchasing organizations, physician practice-management groups and hospitals, continue to purchase the Company’s products from the wholesalers, but at their respective contractual prices. Per its wholesaler agreements, the Company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at may indicate that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the Company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The Company defers the recognition of revenue from the sales of new product introductions until the commercial wholesalers resell the product to the healthcare providers. This is due to the inherent uncertainties in estimating normal wholesaler inventory levels of new products in addition to possible product launch incentives such as extended payment terms and expanded return rights that allow the wholesalers to return the product. Once the Company gains enough historical experience to reasonably estimate allowances for chargebacks, rebates and other discounts, revenue from sales and the related allowances are recognized upon sale to the wholesaler. Research and Development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ontract research organizations (CRO).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percentage of work completed to date. The Company’s estimates are highly dependent upon the timeliness and accuracy of the data provided by its CRO’s regarding the status of each program and total program spending and adjustments are made when deemed necessary. Selling, General and Administrative Expenses Selling, general and administrative expenses consist primarily of personnel-related costs and professional fees in support of our executive, sales and marketing, business development, finance, accounting, information technology, legal and human resource functions. Other costs include facility costs not otherwise included in cost of product sales or research and development expense. Stock-Based Compensation Under the Financial Accounting Standards Board’s (FASB) ASC 718, Compensation—Stock Compensation, we measure and recognize compensation expense for restricted stock, restricted stock units (RSUs), and stock options granted to our employees and directors based on the fair value of the awards on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a representative group of publicly traded biopharmaceutical companies with similar characteristics to us, and our own historical and implied future volatility;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are required to estimate a forfeiture rate to calculate the stock-based compensation expense for our awards. Our forfeiture rate for the converted RSUs and options is based on an analysis of the actual forfeitures experienced by Emergent. For the RSUs and options issued by Aptevo, we have estimated a forfeiture rate of ten-percent. Since inception our actual forfeiture rate has been de minimis. We routinely evaluate the appropriateness of the forfeiture rate based on actual forfeiture experience, analysis of employee turnover, and expectations of future option exercise behavior.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The Company has determined that it operates in a single segment and has one reporting unit: the discovery, development, commercialization and sale of novel oncology and hematology therapeutics. New Accounting Pronouncements In May 2014, the Financial Accounting Standards Board (FASB) issued Accounting Standard Update No. 2014-09, Revenue from Contracts with Customers (Topic 606),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Aptevo is continuing to evaluate the effect that the standard will have on its consolidated financial statements and related disclosures including the areas of variable consideration and new disclosure requirements. Aptevo is currently expecting to use the modified retrospective method to adopt this standard.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t>
  </si>
  <si>
    <t>Restatement</t>
  </si>
  <si>
    <t>Accounting Changes And Error Corrections [Abstract]</t>
  </si>
  <si>
    <t xml:space="preserve">Note 2. Restatement Restatement Background Our December 31, 2015 financial statements include $41.8 million of intangible assets which resulted from the acquisition of IPR&amp;D programs related to TRU-016, a novel CD37-directed therapy for B-cell malignancies, such as chronic lymphocytic leukemia and non-Hodgkin’s lymphoma. This amount was deemed to be an indefinite-lived asset, to remain as an indefinite-lived asset on the balance sheet until completion or abandonment of the associated research and development efforts. Following the spin-off of the Company in August 2016, the Company conducted an internal review of all deferred tax assets and liabilities acquired and it was determined that a deferred tax liability should have been recorded associated with the difference between the book basis and the tax basis of the asset as a part of the acquisition in 2010. The error has no effect on the net assets distributed in the spin-off. Impact of Restatement on Consolidated Balance Sheets The Company has restated its consolidated balance sheet as of December 31, 2015. The restatement resulted in an increase in deferred tax liabilities of $15.3 million and a corresponding $15.3 million increase in goodwill. The restatement had no impact on total stockholders’ equity. The impact of the restatement on the Company’s consolidated balance sheets is reflected and quantified for 2015 in the below table. Balance Sheet Impact:
(1)
(in thousands)
December 31, 2015 (As previously reported)
Restatement Adjustment
December 31, 2015 (Restated)
Goodwill
$
13,902
$
15,311
$
29,213
Total assets
112,456
15,311
127,767
Deferred tax liability
506
15,311
15,817
Total liabilities
$
23,838
$
15,311
$
39,149
Total stockholders equity
$
88,618
$
—
$
88,618
See Note 17 for unaudited information on the impact of this restatement to unaudited interim periods. </t>
  </si>
  <si>
    <t>MorphoSys Collaboration Agreement</t>
  </si>
  <si>
    <t>Organization Consolidation And Presentation Of Financial Statements [Abstract]</t>
  </si>
  <si>
    <t>Note 3. MorphoSys Collaboration Agreement In August 2014, Aptevo entered into a collaboration agreement with MorphoSys AG (MorphoSys Agreement) for the joint worldwide development and commercialization of MOR209/ES414, a targeted immunotherapeutic protein, which activates host T-cell immunity specifically against cancer cells expressing prostate specific membrane antigen, an antigen commonly overexpressed on prostate cancer cells. MOR209/ES414 was constructed using Aptevo’s proprietary ADAPTIR™ platform technology. In accordance with the initial terms of the MorphoSys Agreement, Aptevo received a nonrefundable $20.0 million upfront payment and could receive up to $163.0 million in additional contingent payments, comprised of up to $80.0 million and up to $83.0 million, respectively, due upon the achievement of specified development and regulatory milestones. MorphoSys and Aptevo jointly agreed to fund further development of MOR209/ES414, with Aptevo responsible for 36% of the total development costs and MorphoSys responsible for the remainder, with Aptevo’s funding requirement capped at $186.0 million. Aptevo’s development effort includes the performance of non-clinical, clinical, manufacturing and regulatory activities. Aptevo retains commercialization rights in the U.S. and Canada, with a tiered royalty obligation to MorphoSys, ranging from mid-single digit up to 20% of sales. MorphoSys has worldwide commercialization rights excluding the U.S. and Canada, with a low single digit royalty obligation to Aptevo. In December 2015, after a joint review of data from the ongoing Phase 1 dose escalation study of MOR209/ES414 in prostate cancer patients, Aptevo and MorphoSys decided to adjust the dosing regimen and administration of MOR209/ES414. Patients receiving weekly doses of MOR209/ES414 developed antibodies against the drug; this is called anti-drug antibodies, or ADA. ADA developed in most patients including those receiving the maximum tolerated dose of drug which could be given safely on a weekly basis. These antibodies bind to the drug and reduce the concentration of active MOR209/ES414 in the blood and thus could potentially reduce its efficacy. However, no safety issues related to the development of ADA were observed. The cause of these antibodies is unclear but could be due to the weekly administration of the drug. Hence, the protocol was amended to a continuous intravenous infusion as a way to administer higher levels of drug and prevent the development of ADA. The MOR209/ES414 Phase I clinical trial under the amended protocol, providing continuous intravenous infusion as a way to administer higher levels of drug and prevent the development of ADA, commenced December 2016. As a result of the required dosing regimen change and the impact to the overall development timeline and technical risk, our co-development agreement with MorphoSys was restructured. In December 2015, Aptevo and MorphoSys amended the collaboration agreement to decrease the additional contingent payments due to Aptevo upon the achievement of specified development and regulatory milestones of up to $32.5 million and up to $41.5 million, respectively and change the total funding requirement cap for Aptevo to up to approximately $250.0 million . Aptevo evaluated the MorphoSys Agreement and determined that it was a revenue arrangement with multiple deliverables or performance obligations. Aptevo determined there were two units of accounting under the MorphoSys Agreement: (1) the delivered license to further develop and commercialize MOR209/ES414, and (2) undelivered items related to development services. Aptevo determined that the license had standalone value as the drug candidate has been: (1) developed and is currently Phase 1 clinical trial ready, (2) MorphoSys possesses the knowledge, technology, skills, experience and infrastructure necessary to complete all further development of the drug through commercialization, and (3) MorphoSys has the right to further sublicense the product. In 2014, Aptevo allocated the $20.0 million upfront payment to the two units of accounting using the relative selling price method. Aptevo determined the estimated selling price for the license using the income approach and an appropriate discount rate. The estimated selling price includes unobservable inputs (Level 3), such as estimates of revenues and operating margins; the time and resources needed to complete the development and approval of the product candidate; and the risk related to the viability of and potential for alternative treatments. Aptevo determined the estimated selling price of the development services unit of accounting based on the estimated number of full-time equivalent personnel at the contractual rate as defined in the MorphoSys Agreement, whose rates and terms approximate those of other Emergent or Aptevo service related contracts and those observed generally through other collaboration negotiations. The allocation resulted in $15.3 million of the $20.0 million upfront payment being allocated to the license and $4.7 million being allocated to the development services. Aptevo determined the license fee unit of accounting was delivered and completed on the date the MorphoSys Agreement was executed and thus recognized $15.3 million of license revenue in August 2014. Revenue related to the development services is recognized as the services are performed with $0.1 million and $0.5 million, respectively, recognized in the year ended December 31, 2016 and 2015. The current estimated service period for the undelivered development services under the MorphoSys Agreement is through 2023. Further, Aptevo determined that contingent payments for the achievement of the development and regulatory milestones are substantive milestones and will be accounted for as revenue in the period in which the milestones are achieved. Aptevo received a $5.0 million milestone payment from MorphoSys reflecting the initiation of a Phase I clinical study to evaluate the safety, tolerability, and clinical activity of MOR209/ES414 in patients with metastatic castration-resistant prostate cancer. Aptevo recognized this substantive milestone achievement payment as research and development revenue during the six months ended June 30, 2015. The MorphoSys Agreement provides for the sharing of development and clinical costs related to MOR209/ES414. In the event Aptevo’s share of the total cost incurred for a given quarter exceeds its pro rata limit, Aptevo records a receivable from MorphoSys for the excess and reduces research and development expense by this amount. For the year ended December 31, 2016 Aptevo recorded a reduction to research and development expense of $0.1 million and for the year ended December 31, 2015 Aptevo recorded a reduction to research and development expense of $4.3 million. As of December 31, 2016, the MorphoSys Agreement related accounts receivable balance was $0.0 million and the related total deferred revenue balance was $3.7 million.</t>
  </si>
  <si>
    <t>Fair Value Measurements</t>
  </si>
  <si>
    <t>Fair Value Disclosures [Abstract]</t>
  </si>
  <si>
    <t>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The Company held no financial assets measured at fair value as of December 31, 2015. The Company’s financial assets measured at fair value consisted of the following as of December 31, 2016:
December 31, 2016
(in thousands)
Level 1
Level 2
Level 3
Total
Financial Assets:
Money market funds
$
5,215
$
—
$
—
$
5,215
Corporate bonds
—
9,951
—
9,951
US government and agency debt securities
—
34,898
—
34,898
Total assets
$
5,215
$
44,849
$
—
$
50,064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welve-month period ended December 31, 2016. The following table is a reconciliation of the beginning and ending balance of the liabilities (contingent consideration) measured at fair value using significant unobservable inputs (Level 3) during the year ended December 31, 2016. The royalty agreement associated with HepaGam B expired on June 30, 2016, and no future royalty payments are expected on sales after that date.
(in thousands)
Balance at December 31, 2015
$
444
Expense included in earnings
19
Settlements
(463
)
Balance at December 31, 2016
$
—</t>
  </si>
  <si>
    <t>Investments</t>
  </si>
  <si>
    <t>Investments Debt And Equity Securities [Abstract]</t>
  </si>
  <si>
    <t>Note 5. Investments Investments are classified as available-for-sale securities and are carried at fair value with unrealized temporary holding gains and losses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other than temporary impairments. The Company determined that the unrealized gains on its marketable securities as of December 31, 2016 were temporary in nature, and the Company currently does not intend to sell these securities before recovery of their amortized cost basis. All short-term investments are limited to a final maturity of less than one year from the reporting date.
December 31, 2016
(in thousands)
Amortized Cost
Gross Unrealized Holding Gains
Gross Unrealized Holding (Losses)
Estimated Fair Value
Cash equivalents:
Money market fund
$
5,215
$
—
$
—
$
5,215
Total cash equivalents
$
5,215
$
—
$
—
$
5,215
Short-term investments:
Corporate bonds
$
9,959
$
1
$
(9
)
$
9,951
US government and agency debt securities
34,923
—
(25
)
34,898
Total short-term investments
$
44,882
$
1
$
(34
)
$
44,849</t>
  </si>
  <si>
    <t>Inventory Disclosure [Abstract]</t>
  </si>
  <si>
    <t>Note 6. Inventories Inventories consist of the following:
December 31,
December 31,
(in thousands)
2016
2015
Raw materials and supplies
$
260
$
6,520
Work-in-process
1,165
4,730
Finished goods
5,214
9,072
Total inventories
$
6,639
$
20,322
CMC ICOS Biologics, Inc., (CMC), is the exclusive manufacturer of bulk drug substance for the IXINITY product. During 2015, we ordered nine manufacturing lots of bulk drug substance from CMC and only one of those lots was successfully manufactured and released in 2015. On October 4, 2016, we provided a Notice of Interruption in Manufacturing, or Notice, to the FDA, notifying the FDA of a potential interruption in the supply of IXINITY® coagulation factor IX (recombinant) due to the ongoing manufacturing challenges with the manufacturer of the bulk drug. On March 15, 2017, we announced the successful manufacture of a recent bulk drug substance batch of IXINITY and we anticipate that the new supply will be available beginning in May 2017, after the completion of routine final drug product (FDP) manufacturing activities. While we do not currently anticipate or foresee a supply shortage or supply interruption occurring, any supply shortage or supply interruption of IXINITY would adversely affect its sales and could adversely affect its market position, commercial viability and the trading price of our common stock. Due to the challenges with the manufacture of our IXINITY product that meets release specifications for the final drug product, we wrote off unsaleable IXINITY inventory that was in the process of being manufactured in the amount of $7.1 million in 2016. This cost is included in cost of product sales.</t>
  </si>
  <si>
    <t>Property and Equipment, Net</t>
  </si>
  <si>
    <t>Property Plant And Equipment [Abstract]</t>
  </si>
  <si>
    <t>Note 7. Property and equipment, net Property, plant and equipment consist of the following:
December 31,
December 31,
(in thousands)
2016
2015
Leasehold improvements
$
2,265
$
2,152
Furniture and equipment
10,283
7,884
Property and equipment, gross
12,548
10,036
Less: Accumulated depreciation
(6,638
)
(5,857
)
Total property and equipment, net
$
5,910
$
4,179</t>
  </si>
  <si>
    <t>Impairment of Intangible Assets, In-Process Research and Development and Goodwill</t>
  </si>
  <si>
    <t>Goodwill And Intangible Assets Disclosure [Abstract]</t>
  </si>
  <si>
    <t>Note 8. Impairment of Intangible Assets, In-Process Research and Development and Goodwill During the period between the spin off date and September 30, 2016, we experienced a significant decline in our stock price. Based on this, we concluded that a significant potential impairment indicator existed to require us to perform an interim assessment of goodwill and indefinite-lived intangible assets as of September 30, 2016. We performed an interim first step of our impairment assessment and determined there was a potential impairment of goodwill and indefinite-lived intangible assets. Therefore, we performed the impairment assessments of our in-process research and development asset, our long-lived assets, and definite-lived assets and goodwill. In our second step of our goodwill impairment assessment we compared the implied fair value of goodwill to the book value of that goodwill. The implied fair value of goodwill is determined in the same manner as the amount of goodwill recognized in a business combination. That is, the estimated fair value of the business is allocated to all of the assets and liabilities as if the business had been acquired in a business combination and the estimated fair value of the business was the purchase price paid. If the carrying amount goodwill exceeds the implied fair value, an impairment loss is recognized in an amount equal to that excess. We measured the fair value of both our indefinite-lived and definite lived intangible assets using accepted valuation techniques. The significant estimates used included our weighted average cost of capital, long-term rate of growth and profitability of our business, and working capital effects. Our assumptions are based on actual historical performance, expected results after commercial launch of our otlertuzumab product, and implied risk premiums based on market prices of our equity and debt as of the assessment date. To validate the reasonableness of the fair values, we reconciled the aggregate fair values of the business determined in step one to the enterprise market capitalization. Enterprise market capitalization includes, among other factors, the market capitalization of our stock and an acquisition premium based on historical data from acquisitions within the same or similar industries. In performing the reconciliation, we used the market value of our stock price, the stock price on the valuation date and considered such other quantitative and qualitative factors we considered relevant. This assessment resulted in the recognition in the third quarter of 2016 of a loss on impairment of in process research and development costs related to our otlertuzumab candidate of approximately $41.8 million and $29.2 million of goodwill. As evidenced by a significant decline in our stock price, we determined that the adverse change in the business climate discussed above was an indicator requiring the testing of our long-lived assets for recoverability and performed this test as of September 30, 2016, prior to completing the tests above. The results of the evaluation indicated that the carrying values of the related assets were recoverable.</t>
  </si>
  <si>
    <t>Intangible Assets, Net</t>
  </si>
  <si>
    <t>Intangible Assets Net Excluding Goodwill [Abstract]</t>
  </si>
  <si>
    <t>Note 9. Intangible Assets, Net Intangible assets, net, are comprised of licenses for our suite of commercial products. For the years ended December 31, 2016 and 2015, the Company recorded $2.2 million and $3.4 million, respectively, of intangible asset amortization expense. As of December 31, 2016, the weighted average amortization period remaining for intangible assets was 85 months. Future amortization expense as of December 31, 2016 is as follows:
(in thousands)
2017
$
2,083
2018
2,083
2019
2,083
2020
2,083
2021 and beyond
6,202
Total remaining amortization
$
14,534</t>
  </si>
  <si>
    <t>Debt</t>
  </si>
  <si>
    <t>Debt Disclosure [Abstract]</t>
  </si>
  <si>
    <t>Note 10. Debt Credit Facility On August 4, 2016, we entered into a $35.0 million Credit and Security Agreement (the Credit Agreement), with MidCap Financial Trust. The Credit Agreement provides us with up to $35.0 million of available borrowing capacity, available (subject to certain conditions) in two tranches of $20.0 million and $15.0 million, respectively, through August 31, 2017. The loan repayment will include interest (no principal) through August 2018. Commencing in August 2018, the payments will include principal and interest and will be repaid in full on February 1, 2021 (54 months). Amounts drawn under the Credit Agreement bear interest at a rate of LIBOR plus 7.60% per annum. The first tranche of $20.0 million was funded on the closing date of the Credit Agreement with the second tranche of $15.0 million will be available (subject to certain conditions) following the date Aptevo and its subsidiaries: (1) achieve net commercial product revenue of $40.0 million on a trailing twelve-month basis, and (2) receive an additional $20.0 million in cash from Emergent. Emergent’s promise to pay this $20.0 million in cash is evidenced by a non-negotiable, unsecured promissory note issued to Aptevo from Emergent which was paid in the first quarter of 2017. We paid debt issuance costs of $1.9 million. Five year payments on debt as of December 31, 2016 is as follows:
(in thousands)
2017
$
1,620
2018
4,908
2019
9,053
2020
8,405
2021
671
Total principal and interest payments
$
24,657
The Credit Agreement contains customary representations and warranties and customary affirmative and negative covenants, in each case applicable to us and our subsidiaries. The negative covenants include restrictions on, among other things, indebtedness, liens, dividends and other distributions, repayment of subordinated indebtedness, mergers, dispositions, investments (including licensing), acquisitions, transactions with affiliates and modification of organizational documents or certain other agreements. The Credit Agreement contains financial covenants that require us and our subsidiaries to maintain increasing minimum net commercial product revenue for each twelve-month period ending on the last day of each calendar quarter, commencing with the twelve-month period ending September 30, 2016. The Credit Agreement also includes provision related to events of default and occurrence of material adverse effect. The occurrence of an event of default could result in the acceleration of the Credit Agreement. There was no event of default under the Credit Agreement as of December 31, 2016. The Credit Agreement also includes customary events of default, including, among other things, failure to pay principal or interest due under the Credit Agreement, default of covenants, a cross-default on our or our subsidiary’s material indebtedness, breach of material contracts by us or our subsidiaries, or commencement of liquidation, reorganization or similar relief. This and further obligations under the Credit Agreement are secured by all of our assets other than: (1) certain voting shares of excluded subsidiaries, (2) any lease, license or other contract where the grant of a security interest would constitute a default, be prohibited by applicable law, or will require certain third-party consents, and (3) intellectual property (except to the extent necessary to have a lien on such intellectual property in order to have a lien on cash and other proceeds arising out of or derived from such intellectual property). The related financing documents contain: (1) a customary agency fee, (2) an exit fee of up to 5.75% of the aggregate principal amount under the Credit Agreement for repayment or prepayment other than scheduled amortization payments and the final payment of principal and (3) a prepayment fee of up to 4% of the amount prepaid for the first year, decreasing over time, for any amounts prepaid prior to the maturity date, whether voluntary or by reason of the occurrence of an event of default or acceleration of the loan, other than certain mandatory prepayments. The obligations of Aptevo and the other borrowers under the Credit Agreement are secured by all of their assets other than (1) certain voting shares of excluded subsidiaries of Aptevo, (2) any lease, license or other contract where the grant of a security interest would constitute a default, be prohibited by applicable law, or will require certain third-party consents and (3) intellectual property of Aptevo (except to the extent necessary to have a lien on such intellectual property in order to have a lien on cash and other proceeds arising out of or derived from such intellectual property).</t>
  </si>
  <si>
    <t>Net Loss Per Share</t>
  </si>
  <si>
    <t>Earnings Per Share [Abstract]</t>
  </si>
  <si>
    <t>Note 11. Net Loss per Share Net loss per share is calculated by dividing the net loss of the Company by the number of weighted shares outstanding on December 31, 2016, and the number of shares issued during the spin-off for prior periods. Prior to the spin-off, Aptevo did not operate as a separate entity and as a result did not have any common stock outstanding other than 1,000 shares held by Emergent. The calculation of basic and diluted net loss per share assumes that the 20,229,849 ordinary shares issued to Aptevo stockholders in connection with the spin-off were outstanding from the beginning of the periods presented. Diluted earnings per share is calculated using the weighted average number of common shares outstanding plus dilutive common stock equivalents outstanding during the period. Common stock equivalents are excluded for the twelve-month periods ended December 31, 2016 and 2015, since the effect is anti-dilutive due to the Company’s net losses. Common stock equivalents include stock options and unvested RSUs. The following table represents all potentially dilutive shares, which were all anti-dilutive and therefore excluded from the calculation of diluted net loss per share:
As of December 31,
(in thousands, except for per share amounts)
2016
Outstanding options to purchase common stock
2,069
Unvested RSUs
3,034
At December 31, 2015, no options or RSU’s were outstanding.</t>
  </si>
  <si>
    <t>Equity</t>
  </si>
  <si>
    <t>Equity [Abstract]</t>
  </si>
  <si>
    <t>Note 12. Equity Capitalization Upon Spin-off On August 1, 2016, in connection with the spin-off of the Company from Emergent, we issued 20.2 million shares to Emergent shareholders and recorded a contribution from Emergent of $71.2 million. This contribution included a one-time payment of $45.0 million, and a working capital reimbursement for outstanding payments of $1.4 million, which we received in the fourth quarter of 2016, a noncash transfer of an intangible asset of $0.7 million, and a net transfer of cash from Emergent of $24.2 million. In addition, we recorded a promissory note to receive $20.0 million from Emergent, which we received in the first quarter of 2017. C onverted Equity Awards Incentive Plan The Company had no stock-based compensation plans prior to spin off from Emergent; however certain Aptevo employees participated in Emergent’s stock-based compensation plans (Emergent Plans), which provided for the grants of stock options and restricted stock units (RSUs). The expense associated with Aptevo employees who participated in the Emergent Plans was allocated to the Company in the accompanying Statements of Operations for the associated periods prior to the spin off. In connection with the spin off and the employee matters agreement, the Company adopted the Converted Equity Awards Incentive Plan (the Converted Plan) and outstanding equity awards of Emergent held by Aptevo employees (the Converted Awards) were converted into or replaced with equity awards of Aptevo (the Conversion Awards) under the Converted Plan and were adjusted to maintain the economic value before and after the distribution date using the relative fair market value of the Emergent and Aptevo common stock based on the closing prices as of August 1, 2016. There was no significant incremental stock-based compensation expense recorded as a result of the equity award conversion. A total of 1.3 million shares of Aptevo common stock have been authorized for issuance under the Converted Plan. 2016 Stock Incentive Plan On August 1, 2016, the Company adopted the 2016 Stock Incentive Plan (2016 SIP). A total of 3.1 million shares of Aptevo common stock have been authorized for issuance under the 2016 SIP in the form of incentive stock options. Stock options under the 2016 SIP generally vest pro rata over a three-year period and terminate 7 to 10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Global Market on the date of grant, while options issued as Conversion Awards were priced according to the Converted Plan. RSUs issued under the 2016 SIP or as part of the Converted Plan provide for the issuance of a share of the Company’s common stock at no cost to the holder. RSUs granted to employees under the 2016 SIP generally provide for time-based vesting over an eighteen-month to three-year period, although certain employees may be awarded RSUs with different time-based vesting criteria. Prior to vesting, RSUs granted under the Stock Plan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Issuance of Shares When options are exercised or RSU’s are converted, it is the Company’s policy to issue new shares. Stock-Based Compensation Expense Stock-based compensation expense includes amortization of stock options and restricted stock units granted to employees and non-employees and has been reported in our Consolidated Statements of Operation and Comprehensive Loss as follows:
(in thousands)
December 31, 2016
December 31, 2015
Research and development
$
2,693
$
1,107
General and administrative
1,116
—
Total stock-based compensation expense
$
3,809
$
1,107
The Company accounts for stock-based compensation by measuring the cost of employee services received in exchange for all equity awards granted based on the fair value of the award as of the grant date. The Company recognizes the compensation expense over the vesting period. Stock Options Aptevo utilizes the Black-Scholes valuation model for estimating the fair value of all stock options granted. Set forth below are the assumptions used in valuing the stock options granted:
December 31, 2016
Expected dividend yield
0.00%
Expected volatility
75.00%
Risk-free interest rate
1.23%
Expected average life of options
6 years
Management applied an estimated forfeiture rate for the 2016 plan period of 10%. The following is a summary of option activity for the year ended December 31, 2016:
Number of Shares
Weighted- Average Exercise Price
Weighted- Average Remaining Term
Aggregate Intrinsic Value
Outstanding Aptevo Options at December 31, 2015
—
$
—
$
—
Aggregate impact of conversion related to spin-off
1,672,177
2.49
127,520
Granted
456,075
2.83
35,306
Exercised
(9,144
)
2.15
(8,839
)
Forfeited
(33,894
)
2.48
(5,369
)
Outstanding at December 31, 2016
2,085,214
$
2.57
6.20
$
153,987
Exercisable at December 31, 2016
514,045
$
2.25
4.30
$
119,169
As of December 31, 2016, we had $1.1 million of unrecognized compensation expense related to options expected to vest over a weighted average period of 2.0 years. The weighted average remaining contractual life of outstanding and exercisable options is 6.1 years. The aggregate intrinsic value in the table above represents the total pretax intrinsic value (the difference between the closing stock price of Aptevo’s common stock on the last trading day of 2016 and the exercise price, multiplied by the number of in the money options) that would have been received by the option holders had all the option holders exercised their options on December 31, 2016. The amount of aggregate intrinsic value will change based on the price of Aptevo’s common stock. Restricted Stock Units The following is a summary of restricted stock activity for the year ended December 31, 2016:
Number of Units
Weighted Average Fair Value per Unit
Aggregate Fair Value
Outstanding Aptevo RSU's at December 31, 2015
—
$
—
$
—
Aggregate impact of conversion related to spin-off
1,223,215
2.76
—
Granted
2,115,772
2.94
—
Converted
(140,882
)
2.42
—
Forfeited
(163,910
)
2.90
—
Outstanding at December 31, 2016
3,034,195
$
2.88
$
7,403,435
Expected to Vest
2,801,201
$
2.88
$
6,834,930
As of December 31, 2016, we had $4.6 million of unrecognized compensation expense related to RSU’s expected to vest over a period of 1.3 years. The weighted average remaining contractual life of unvested RSU’s is 3.2 years. The fair value of each RSU has been determined to be the closing trading price of the Company’s common shares on the date of grant as quoted in NASDAQ Global Market.</t>
  </si>
  <si>
    <t>401(K) Savings Plan</t>
  </si>
  <si>
    <t>Compensation And Retirement Disclosure [Abstract]</t>
  </si>
  <si>
    <t xml:space="preserve">Note 13. 401(k) savings plan Aptevo has established a defined contribution savings plan under Section 401(k) of the Internal Revenue Code. The 401(k) Plan covers all employees. Under the 401(k) Plan, employees may make elective salary deferrals. Aptevo currently provides for matching of qualified deferrals up to 50% of 401(k) employee deferral contributions, based on a maximum employee deferral rate of 6% of compensation. During the year ended December 31, 2016 and December 31, 2015, Aptevo’s related share of matching contributions was approximately $0.3 million and $0.3 million. </t>
  </si>
  <si>
    <t>Leases and Contingencies</t>
  </si>
  <si>
    <t>Leases [Abstract]</t>
  </si>
  <si>
    <t>Note 14. Leases and Contingencies The Company leases laboratory and office facilities, and office equipment under operating lease agreements. The Company recognizes rent expense under such arrangements on a straight-line basis over the term of the lease. During the year ended December 31, 2016 and December 31, 2015 total lease expense was $1.8 million and $1.8 million, respectively. We are committed to future minimum lease payments under operating lease agreements as follows:
Year ending December 31, 2016 (in thousands)
2017
$
1,664
2018
1,620
2019
1,644
Thereafter
554
Total
$
5,482</t>
  </si>
  <si>
    <t>Income Taxes</t>
  </si>
  <si>
    <t>Income Tax Disclosure [Abstract]</t>
  </si>
  <si>
    <t xml:space="preserve">Note 15. Income Taxes During the periods prior to spin-off, the Company did not file separate tax returns as it was included in the tax returns of Emergent entities within the respective tax jurisdictions. The income tax provision included in these financial statements was calculated using a separate return basis, as if the Company was a separate taxpayer. Under this approach, the Company determines its current taxes, deferred tax assets and liabilities and related tax expense as if it were filing separate tax returns in each tax jurisdiction. Significant components of the provisions for income taxes attributable to operations consist of the following:
Year ended December 31,
(in thousands)
2016
2015
Current
International
$
(29
)
$
(660
)
Total current
(29
)
(660
)
Deferred
Federal
(14,630
)
—
State
(681
)
—
International
—
(1,360
)
Total deferred
(15,311
)
(1,360
)
Total benefit from income taxes
$
(15,340
)
$
(2,020
) The Company’s net deferred tax asset (liability) consists of the following:
December 31,
(in thousands)
2016
2015 (Restated)
Federal losses carryforward
$
7,237
$
90,121
Other tax credits
384
13,026
Scientific research and experimental development credit carryforward
—
3,460
State losses carryforward
371
—
Intangible assets
17,464
—
Stock compensation
1,726
1,167
Foreign deferrals
—
17,755
Inventory reserves
—
1,716
Fixed assets
160
1,357
Other
3,050
3,910
Deferred tax asset
30,392
132,512
Intangibles
—
(13,043
)
Other
(575
)
(797
)
Deferred tax liability
(575
)
(13,840
)
Valuation allowance
(29,817
)
(134,489
)
Net deferred tax liabilities
$
—
$
(15,817
) For the year ended December 31, 2015, deferred assets and liabilities are a result of the separate return calculation presentation and may not represent deferred assets and liability balances after the distribution. Certain deferred items may not have existed due to utilization by the Emergent group prior to the distribution, together with certain related transactions, or may hold no future value subsequent to the distribution due to the Company’s future jurisdictional income projections. Federal net operating losses and research and development credit carryforwards are examples of deferred items that have been previously utilized or will have no future value to the Company as the distribution, together with certain related transactions, did not result in the transfer of loss carryforwards or tax credit carryforwards to the Company. The Company has determined a valuation allowance is required for financial reporting purposes due to cumulative historic losses on a separate tax return basis as well as the expiration of certain attributes. As of December 31, 2016 and 2015, the Company has recorded federal net operating losses of approximately $20.7 and $257.4 million, respectively, state tax losses of $10.5 million and $0.0, respectively, and tax credits of $0.4 million The valuation allowance as of December 31, 2016 is primarily related to net operating losses and intangibles. The net change in valuation allowance was a decrease of $83.3 million. The Company files income tax returns in the US and several state jurisdictions. The 2016 tax filings are open to review by taxing authorities. The following is a tabular reconciliation of the total amounts of unrecognized tax benefits:
December 31,
(in thousands)
2016
2015
Balance at the beginning of the year
$
—
$
—
Increases (decreases) related to prior period tax positions
76
—
Increases (decreases) related to current period tax positions
—
—
Balance at the end of the year
$
76
$
—
We recognize interest and penalties related to the underpayment of income taxes as a component of income tax expense. To date, no interest and penalties have been recognized related to the underpayment of income taxes. The benefit from income taxes differs from the amount of taxes determined by applying the U.S. federal statutory rate to loss before benefit from income taxes as a result of the following
Year ended December 31,
(in thousands)
2016
2015
US
$
(123,199
)
$
(41,648
)
International
(4,556
)
(19,689
)
Loss before benefit from income taxes
$
(127,755
)
$
(61,337
)
Federal tax at statutory rates
$
(44,714
)
$
(21,467
)
State taxes, net of federal benefit
(1,189
)
419
Impact of foreign operations
(29
)
1,828
Change in valuation allowance
9,549
20,563
Separation related adjustment
11,055
—
Tax credits
(460
)
(3,898
)
Unrecognized tax benefits of tax credits
76
—
Permanent differences
10,372
535
Benefit from income taxes
$
(15,340
)
$
(2,020
) </t>
  </si>
  <si>
    <t>Subsequent Events</t>
  </si>
  <si>
    <t>Subsequent Events [Abstract]</t>
  </si>
  <si>
    <t xml:space="preserve">Note 16. Subsequent Events On January 5, 2017, Aptevo received a $20.0 million payment that had been committed to by Emergent in the form of a promissory note at the closing of the spin-off. </t>
  </si>
  <si>
    <t>Selected Quarterly Financial Data (unaudited)</t>
  </si>
  <si>
    <t>Quarterly Financial Information Disclosure [Abstract]</t>
  </si>
  <si>
    <t>Note 17. Selected Quarterly Financial Data (unaudited) Impact of Restatement As detailed in Note 2, the Company has restated its consolidated balance sheet as of December 31, 2015. Accordingly, the Company has restated its consolidated balance sheet as of March 31, 2016 and June 30, 2016. In addition, the Company has restated its statements of operations for the quarterly and nine month periods ended September 30, 2016. The restatement resulted in the recognition of a $15.3 million benefit from income taxes equal to the amount of the deferred tax liability recorded associated with the TRU-016 IPR&amp;D asset when the $41.8 million was impaired. The restatement also resulted in an increase in the impairment expense recognized in the third quarter of 2016 due to the impairment of all goodwill, by the amount that goodwill would have been increased. These two restated captions on the statements of operations have the effect of offsetting each other, resulting in no impact to net loss for the quarter and nine months ended September 30, 2016. The restatement adjustment did not impact the consolidated statement of operations for any periods prior to the third quarter of 2016. The impact of the restatement on the Company’s consolidated balance sheets and statements of operations is reflected and quantified for all interim periods affected, as applicable, in the below tables. Balance Sheets Impact:
(in thousands)
March 31, 2016 (As previously reported)
Restatement Adjustment
March 31, 2016 (Restated)
June 30, 2016 (As previously reported)
Restatement Adjustment
June 30, 2016 (Restated)
Goodwill
$
13,902
$
15,311
$
29,213
$
13,902
$
15,311
$
29,213
Total assets
112,605
15,311
127,916
118,159
15,311
133,470
Deferred tax liability
506
15,311
15,817
506
15,311
15,817
Total liabilities
$
22,743
$
15,311
$
38,054
$
20,962
$
15,311
$
36,273
Total stockholders equity
$
89,862
$
—
$
89,862
$
97,197
$
—
$
97,197
Statement of Operations Impact:
Three Months Ended
Nine Months Ended
(in thousands)
September 30, 2016 (As previously reported)
Restatement Adjustment
September 30, 2016 (Restated)
September 30, 2016 (As previously reported)
Restatement Adjustment
September 30, 2016 (Restated)
Impairment expense
$
55,702
$
15,311
$
71,013
$
55,702
$
15,311
$
71,013
Loss from operations
(71,254
)
(15,311
)
(86,565
)
(97,081
)
(15,311
)
(112,392
)
Loss before income taxes
(71,747
)
(15,311
)
(87,058
)
(97,498
)
(15,311
)
(112,809
)
Benefit from income taxes
6
15,311
15,317
29
15,311
15,340
Net loss
$
(71,741
)
$
—
$
(71,741
)
$
(97,469
)
$
—
$
(97,469
) The following table sets forth our unaudited quarterly consolidated statement of operations data for the eight quarters ended December 31, 2016:
2016
(in thousands, except per share amounts)
March 31,
June 30,
September 30, (Restated) (1)
December 31,
Revenue
$
8,067
$
10,193
$
9,405
$
8,769
Loss from operations
(12,982
)
(12,845
)
(86,565
)
(14,553
)
Loss before income taxes
(12,902
)
(12,849
)
(87,058
)
(14,946
)
Benefit from income taxes
12
11
15,317
—
Net loss
$
(12,890
)
$
(12,838
)
$
(71,741
)
$
(14,946
)
Net loss per share - basic and diluted
$
(0.64
)
$
(0.63
)
$
(3.55
)
$
(0.74
)
2015
(in thousands, except per share amounts)
March 31,
June 30,
September 30,
December 31,
Revenue
$
11,663
$
7,090
$
6,562
$
8,286
Loss from operations
(11,102
)
(18,310
)
(13,188
)
(18,500
)
Loss before income taxes
(11,397
)
(18,328
)
(13,104
)
(18,508
)
Benefit from income taxes
375
612
424
610
Net loss
$
(11,022
)
$
(17,716
)
$
(12,680
)
$
(17,898
)
Net loss per share - basic and diluted
$
(0.54
)
$
(0.88
)
$
(0.63
)
$
(0.88
) (1)</t>
  </si>
  <si>
    <t>Nature of Business and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Principles of Consolidation</t>
  </si>
  <si>
    <t xml:space="preserve">Principles of Consolidation The consolidated financial statements include the accounts of the company and its wholly owned subsidiaries: Aptevo Research and Development LLC; Aptevo BioTherapeutics, LLC; and Aptevo Europe Limited. All intercompany balances and transactions have been eliminated. The majority of our transactions occur in U.S. dollars, however we do have an agreement with Emergent for sales to two Canadian distributors. These sales are translated into U.S. dollars, the reporting currency, at the exchange rate prevailing at the balance sheet date. </t>
  </si>
  <si>
    <t>Cash Equivalents</t>
  </si>
  <si>
    <t xml:space="preserve">Cash Equivalents Cash equivalents are highly liquid investments with a maturity of 90 days or less at the date of purchase and include time deposits and investments in money market funds with commercial banks and financial institutions. In addition, was have restricted cash in the amount of $0.4 million maintained in depository as collateral for corporate credit cards. </t>
  </si>
  <si>
    <t>Short-Term Investments</t>
  </si>
  <si>
    <t>Short-Term Investments Short-term investments are classified as available-for-sale and are carried at fair value. Unrealized gains and losses, if any, are reported as a component of comprehensive loss.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t>
  </si>
  <si>
    <t>Concentrations of Credit Risk</t>
  </si>
  <si>
    <t>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t>
  </si>
  <si>
    <t>Accounts Receivable</t>
  </si>
  <si>
    <t xml:space="preserve">Accounts Receivable Aptevo records accounts receivable net of an allowance for doubtful accounts based upon its assessment of collectability, and of applicable discounts. Aptevo performs ongoing credit evaluations of its customers and generally does not require collateral. At December 31, 2016 and December 31, 2015, we had an allowance for doubtful accounts balance of $3.3 million and $3.5 million, respectively. </t>
  </si>
  <si>
    <t>Inventories Inventories, including purchased inventories, are stated at the lower of cost or market with cost being determined using a moving average cost method, which approximates weighted-average cost. Average cost consists primarily of material, labor and manufacturing overhead expenses (including allocation of fixed production-overhead costs) and includes the services and products of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 and unsuccessful manufacturing runs.</t>
  </si>
  <si>
    <t>Property and Equipment</t>
  </si>
  <si>
    <t>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si>
  <si>
    <t>In-Process Research and Development and Long-lived Assets</t>
  </si>
  <si>
    <t>In-Process Research and Development and Long-lived Assets Aptevo assesses in process research and development (IPR&amp;D) and long lived assets for impairment on an annual basis or more frequently if indicators of impairment are present. Aptevo’s annual assessment includes a comparison of the fair value of IPR&amp;D assets to existing carrying value, and recognizes an impairment when the carrying value is greater than the determined fair value. Aptevo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Aptevo has selected October 1 as its annual impairment test date for indefinite-lived intangible assets. Aptevo assesses the recoverability of its long-lived assets or asset groups for which an indicator of impairment exists by determining whether the carrying value of such assets can be recovered through undiscounted future operating cash flows. If Aptevo concludes that the carrying value will not be recovered, Aptevo measures the amount of such impairment by comparing the fair value to the carrying value of the assets or asset groups. See Note 8 — Impairment of Intangible Assets, In-Process Research and Development and Goodwill.</t>
  </si>
  <si>
    <t>Goodwill Aptevo assesses the carrying value of goodwill for impairment on an annual basis or whenever events or changes in circumstances indicate the carrying value of goodwill may not be recoverable. Aptevo utilizes either: (1) a two-step impairment test, which is a quantitative analysis, or (2) a step zero test, which is a qualitative analysis. A two-step test would first compare Aptevo’s fair value to its carrying value. If the carrying value exceeds its fair value, then the second step of the impairment test is performed in order to determine the implied fair value of goodwill. If the carrying value of goodwill exceeds its implied fair value, an impairment loss is recognized. We generally base our measurement of fair value on a blended analysis of the present value of future discounted cash flows and market valuation approach. The discounted cash flows model indicates the fair value based on the present value of the cash flows that we expect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fair value. If Aptevo is not required to do a quantitative analysis, it will evaluate goodwill using the qualitative assessment method, which permits companies to qualitatively assess whether it is more-likely-than-not that the fair value is less than its carrying amount. Aptevo considers developments in its operations, the industry in which it operates and overall macroeconomic factors that could have affected fair value since the date of the most recent quantitative analysis of fair value. The determination of the fair value of is judgmental in nature and involves the use of significant estimates and assumptions. The estimates and assumptions used in calculating fair value include identifying future cash flows, which requires that Aptevo make a number of critical legal, economic, market and business assumptions that reflect best estimates as of the testing date. Aptevo’s assumptions and estimates may differ significantly from actual results, or circumstances could change that would cause Aptevo to conclude that an impairment now exists or that it previously understated the extent of impairment. See Note 8 — Impairment of Intangible Assets, In-Process Research and Development and Goodwill.</t>
  </si>
  <si>
    <t>Contingent Consideration</t>
  </si>
  <si>
    <t>Contingent Consideration Aptevo records contingent consideration associated with sales-based royalties at fair value. The fair value model used to calculate this obligation is based on the income approach (a discounted cash flow model) that has been risk adjusted based on the probability of achievement of net sales and achievement of the milestones. The inputs Aptevo uses for determining the fair value of the contingent consideration associated with sales based royalties are Level 3 fair value measurements. Aptevo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re based on an increased likelihood that the underlying net sales will be achieved. The associated payment or payments which will therefore become due and payable for sales based royalties will result in a charge to cost of product sales in the period in which the increase is determined. Similarly, any future decrease in the fair value of contingent consideration associated with sales based royalties will result in a reduction in cost of product sales.</t>
  </si>
  <si>
    <t>Fair Value of Financial Instruments</t>
  </si>
  <si>
    <t>Fair Value of Financial Instru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the Company’s short-term financial instruments, which include cash and cash equivalents, accounts receivable and accounts payable, approximate their fair value due to their short maturities.</t>
  </si>
  <si>
    <t>Sales Rebates and other Discounts</t>
  </si>
  <si>
    <t>Sales Rebates and other Discounts Aptevo markets and sells its products through commercial wholesalers (direct customers) who purchase the products at a price referred to as the wholesale acquisition cost (WAC). Additionally, Aptevo may enter into separate agreements with indirect customers to acquire its products for a contracted price that is less than the product’s WAC. The indirect customers, such as group-purchasing organizations, physician practice-management groups and hospitals, continue to purchase Aptevo’s products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Management does not believe there to be a legal right of offset related to these allowances and the receivables from wholesalers; accordingly, allowances are classified as a current liability in the accompanying balance shee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t>
  </si>
  <si>
    <t>Debt Issuance Costs</t>
  </si>
  <si>
    <t>Debt Issuance Costs Aptevo defers costs related to debt issuance and amortize these cost to interest expense over the term of the debt, using the effective interest method. Debt issuance costs are presented in the balance sheet as a reduction of the carrying amount of the debt liability.</t>
  </si>
  <si>
    <t>Revenue Recognition</t>
  </si>
  <si>
    <t>Revenue Recognition Aptevo recognizes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t>
  </si>
  <si>
    <t>Collaboration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percent of completion basis over the remaining expected term of continued involvement in the research and development process. Payments received in advance of revenue recognized are recorded as deferred revenue.</t>
  </si>
  <si>
    <t>Product Sales</t>
  </si>
  <si>
    <t xml:space="preserve">Product Sales The Company markets and sells its products through commercial wholesalers (direct customers) who purchase the products at a price referred to as the wholesale acquisition cost (WAC). Additionally, the Company may enter into separate agreements with indirect customers to acquire its products for a contracted price that is less than the product’s WAC. The indirect customers, such as group-purchasing organizations, physician practice-management groups and hospitals, continue to purchase the Company’s products from the wholesalers, but at their respective contractual prices. Per its wholesaler agreements, the Company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at may indicate that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the Company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The Company defers the recognition of revenue from the sales of new product introductions until the commercial wholesalers resell the product to the healthcare providers. This is due to the inherent uncertainties in estimating normal wholesaler inventory levels of new products in addition to possible product launch incentives such as extended payment terms and expanded return rights that allow the wholesalers to return the product. Once the Company gains enough historical experience to reasonably estimate allowances for chargebacks, rebates and other discounts, revenue from sales and the related allowances are recognized upon sale to the wholesaler. </t>
  </si>
  <si>
    <t>Research and Development</t>
  </si>
  <si>
    <t>Research and Development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ontract research organizations (CRO).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percentage of work completed to date. The Company’s estimates are highly dependent upon the timeliness and accuracy of the data provided by its CRO’s regarding the status of each program and total program spending and adjustments are made when deemed necessary.</t>
  </si>
  <si>
    <t>Selling, General and Administrative Expenses</t>
  </si>
  <si>
    <t xml:space="preserve">Selling, General and Administrative Expenses Selling, general and administrative expenses consist primarily of personnel-related costs and professional fees in support of our executive, sales and marketing, business development, finance, accounting, information technology, legal and human resource functions. Other costs include facility costs not otherwise included in cost of product sales or research and development expense. </t>
  </si>
  <si>
    <t>Stock-Based Compensation</t>
  </si>
  <si>
    <t>Stock-Based Compensation Under the Financial Accounting Standards Board’s (FASB) ASC 718, Compensation—Stock Compensation, we measure and recognize compensation expense for restricted stock, restricted stock units (RSUs), and stock options granted to our employees and directors based on the fair value of the awards on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a representative group of publicly traded biopharmaceutical companies with similar characteristics to us, and our own historical and implied future volatility;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are required to estimate a forfeiture rate to calculate the stock-based compensation expense for our awards. Our forfeiture rate for the converted RSUs and options is based on an analysis of the actual forfeitures experienced by Emergent. For the RSUs and options issued by Aptevo, we have estimated a forfeiture rate of ten-percent. Since inception our actual forfeiture rate has been de minimis. We routinely evaluate the appropriateness of the forfeiture rate based on actual forfeiture experience, analysis of employee turnover, and expectations of future option exercise behavior.</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t>
  </si>
  <si>
    <t>Segment Reporting</t>
  </si>
  <si>
    <t>Segment Reporting The Company has determined that it operates in a single segment and has one reporting unit: the discovery, development, commercialization and sale of novel oncology and hematology therapeutics.</t>
  </si>
  <si>
    <t>New Accounting Pronouncements</t>
  </si>
  <si>
    <t>New Accounting Pronouncements In May 2014, the Financial Accounting Standards Board (FASB) issued Accounting Standard Update No. 2014-09, Revenue from Contracts with Customers (Topic 606),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Aptevo is continuing to evaluate the effect that the standard will have on its consolidated financial statements and related disclosures including the areas of variable consideration and new disclosure requirements. Aptevo is currently expecting to use the modified retrospective method to adopt this standard.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We adopted this guidance for the year ended December 31, 2016 and management believes that our existing cash and cash equivalents will be sufficient to fund our operations through the first quarter of 2018.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Company has not yet selected an implementation date nor has it determined the effect of the standard on the Company’s ongoing financial reporting .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SU 2016-09 is effective for fiscal years beginning after December 15, 2016, including interim periods within those fiscal years. Early adoption is permitted. Aptevo is currently evaluating the requirements of ASU 2016-09 and have not yet determined the impact on its consolidated financial statements. In August 2016, the FASB issued ASU 2016-15, “Statement of Cash Flows (Topic 230): Classification of Certain Cash Receipts and Cash Payments,” which clarifies the classification and presentation of eight specific cash flow issues in the statement of cash flows. This standard is effective beginning January 1, 2018, with early adoption permitted. The new standard requires a retrospective transition. Aptevo is currently evaluating the impact of the new standard on its consolidated financial statements.</t>
  </si>
  <si>
    <t>Nature of Business and Significant Accounting Policies (Tables)</t>
  </si>
  <si>
    <t>Schedule of Estimated Useful Lives of Property and Equipment</t>
  </si>
  <si>
    <t xml:space="preserve">Depreciation is computed using the straight-line method over the following estimated useful lives:
Furniture and equipment
7-10 years
Software and hardware
3-5 years or product life
Leasehold improvements
Lesser of the asset life or the remaining lease term </t>
  </si>
  <si>
    <t>Restatement (Tables)</t>
  </si>
  <si>
    <t>Impact of Restatement on Consolidated Balance Sheets and Statements of Operations for Periods Affected</t>
  </si>
  <si>
    <t>The impact of the restatement on the Company’s consolidated balance sheets is reflected and quantified for 2015 in the below table. Balance Sheet Impact:
(1)
(in thousands)
December 31, 2015 (As previously reported)
Restatement Adjustment
December 31, 2015 (Restated)
Goodwill
$
13,902
$
15,311
$
29,213
Total assets
112,456
15,311
127,767
Deferred tax liability
506
15,311
15,817
Total liabilities
$
23,838
$
15,311
$
39,149
Total stockholders equity
$
88,618
$
—
$
88,618</t>
  </si>
  <si>
    <t>Fair Value Measurements (Tables)</t>
  </si>
  <si>
    <t>Summary of Financial Assets Measured at Fair Value</t>
  </si>
  <si>
    <t>The Company’s financial assets measured at fair value consisted of the following as of December 31, 2016
December 31, 2016
(in thousands)
Level 1
Level 2
Level 3
Total
Financial Assets:
Money market funds
$
5,215
$
—
$
—
$
5,215
Corporate bonds
—
9,951
—
9,951
US government and agency debt securities
—
34,898
—
34,898
Total assets
$
5,215
$
44,849
$
—
$
50,064</t>
  </si>
  <si>
    <t>Summary of Reconciliation of Liabilities Measured at Fair Value Using Significant Unobservable Inputs (Level 3)</t>
  </si>
  <si>
    <t>The following table is a reconciliation of the beginning and ending balance of the liabilities (contingent consideration) measured at fair value using significant unobservable inputs (Level 3) during the year ended December 31, 2016. The royalty agreement associated with HepaGam B expired on June 30, 2016, and no future royalty payments are expected on sales after that date.
(in thousands)
Balance at December 31, 2015
$
444
Expense included in earnings
19
Settlements
(463
)
Balance at December 31, 2016
$
—</t>
  </si>
  <si>
    <t>Investments (Tables)</t>
  </si>
  <si>
    <t>Schedule of short-term investments</t>
  </si>
  <si>
    <t>All short-term investments are limited to a final maturity of less than one year from the reporting date
December 31, 2016
(in thousands)
Amortized Cost
Gross Unrealized Holding Gains
Gross Unrealized Holding (Losses)
Estimated Fair Value
Cash equivalents:
Money market fund
$
5,215
$
—
$
—
$
5,215
Total cash equivalents
$
5,215
$
—
$
—
$
5,215
Short-term investments:
Corporate bonds
$
9,959
$
1
$
(9
)
$
9,951
US government and agency debt securities
34,923
—
(25
)
34,898
Total short-term investments
$
44,882
$
1
$
(34
)
$
44,849</t>
  </si>
  <si>
    <t>Inventories (Tables)</t>
  </si>
  <si>
    <t>Schedule of Inventories</t>
  </si>
  <si>
    <t>Inventories consist of the following:
December 31,
December 31,
(in thousands)
2016
2015
Raw materials and supplies
$
260
$
6,520
Work-in-process
1,165
4,730
Finished goods
5,214
9,072
Total inventories
$
6,639
$
20,322</t>
  </si>
  <si>
    <t>Property and Equipment, Net (Tables)</t>
  </si>
  <si>
    <t>Summary of Property, Plant and Equipment</t>
  </si>
  <si>
    <t>Property, plant and equipment consist of the following:
December 31,
December 31,
(in thousands)
2016
2015
Leasehold improvements
$
2,265
$
2,152
Furniture and equipment
10,283
7,884
Property and equipment, gross
12,548
10,036
Less: Accumulated depreciation
(6,638
)
(5,857
)
Total property and equipment, net
$
5,910
$
4,179</t>
  </si>
  <si>
    <t>Intangible Assets, Net (Tables)</t>
  </si>
  <si>
    <t>Summary of Intangible Assets</t>
  </si>
  <si>
    <t>Schedule of Future Amortization Expense</t>
  </si>
  <si>
    <t>Future amortization expense as of December 31, 2016 is as follows:
(in thousands)
2017
$
2,083
2018
2,083
2019
2,083
2020
2,083
2021 and beyond
6,202
Total remaining amortization
$
14,534</t>
  </si>
  <si>
    <t>Debt (Tables)</t>
  </si>
  <si>
    <t>Schedule of Five Year Payments on Debt</t>
  </si>
  <si>
    <t>Five year payments on debt as of December 31, 2016 is as follows:
(in thousands)
2017
$
1,620
2018
4,908
2019
9,053
2020
8,405
2021
671
Total principal and interest payments
$
24,657</t>
  </si>
  <si>
    <t>Net Loss Per Share (Tables)</t>
  </si>
  <si>
    <t>Summary of Potentially Dilutive Shares Excluded from Calculation of Net Loss Per Share</t>
  </si>
  <si>
    <t>The following table represents all potentially dilutive shares, which were all anti-dilutive and therefore excluded from the calculation of diluted net loss per share:
As of December 31,
(in thousands, except for per share amounts)
2016
Outstanding options to purchase common stock
2,069
Unvested RSUs
3,034</t>
  </si>
  <si>
    <t>Equity (Tables)</t>
  </si>
  <si>
    <t>Summary of Stock-based Compensation Expense Includes Amortization of Stock Options and Restricted Stock Units Granted</t>
  </si>
  <si>
    <t>Stock-based compensation expense includes amortization of stock options and restricted stock units granted to employees and non-employees and has been reported in our Consolidated Statements of Operation and Comprehensive Loss as follows:
(in thousands)
December 31, 2016
December 31, 2015
Research and development
$
2,693
$
1,107
General and administrative
1,116
—
Total stock-based compensation expense
$
3,809
$
1,107</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December 31, 2016
Expected dividend yield
0.00%
Expected volatility
75.00%
Risk-free interest rate
1.23%
Expected average life of options
6 years</t>
  </si>
  <si>
    <t>Summary of Stock Option Activity</t>
  </si>
  <si>
    <t>The following is a summary of option activity for the year ended December 31, 2016:
Number of Shares
Weighted- Average Exercise Price
Weighted- Average Remaining Term
Aggregate Intrinsic Value
Outstanding Aptevo Options at December 31, 2015
—
$
—
$
—
Aggregate impact of conversion related to spin-off
1,672,177
2.49
127,520
Granted
456,075
2.83
35,306
Exercised
(9,144
)
2.15
(8,839
)
Forfeited
(33,894
)
2.48
(5,369
)
Outstanding at December 31, 2016
2,085,214
$
2.57
6.20
$
153,987
Exercisable at December 31, 2016
514,045
$
2.25
4.30
$
119,169</t>
  </si>
  <si>
    <t>Summary of Restricted Stock Activity</t>
  </si>
  <si>
    <t>The following is a summary of restricted stock activity for the year ended December 31, 2016:
Number of Units
Weighted Average Fair Value per Unit
Aggregate Fair Value
Outstanding Aptevo RSU's at December 31, 2015
—
$
—
$
—
Aggregate impact of conversion related to spin-off
1,223,215
2.76
—
Granted
2,115,772
2.94
—
Converted
(140,882
)
2.42
—
Forfeited
(163,910
)
2.90
—
Outstanding at December 31, 2016
3,034,195
$
2.88
$
7,403,435
Expected to Vest
2,801,201
$
2.88
$
6,834,930</t>
  </si>
  <si>
    <t>Leases and Contingencies (Tables)</t>
  </si>
  <si>
    <t>Summary of Future Minimum Lease Payments Under Operating Lease Agreements</t>
  </si>
  <si>
    <t>We are committed to future minimum lease payments under operating lease agreements as follows:
Year ending December 31, 2016 (in thousands)
2017
$
1,664
2018
1,620
2019
1,644
Thereafter
554
Total
$
5,482</t>
  </si>
  <si>
    <t>Income Taxes (Tables)</t>
  </si>
  <si>
    <t>Summary of Significant Components of Provisions for Income Taxes Attributable to Operations</t>
  </si>
  <si>
    <t xml:space="preserve">Significant components of the provisions for income taxes attributable to operations consist of the following:
Year ended December 31,
(in thousands)
2016
2015
Current
International
$
(29
)
$
(660
)
Total current
(29
)
(660
)
Deferred
Federal
(14,630
)
—
State
(681
)
—
International
—
(1,360
)
Total deferred
(15,311
)
(1,360
)
Total benefit from income taxes
$
(15,340
)
$
(2,020
) </t>
  </si>
  <si>
    <t>Schedule of Net Deferred Tax Asset (Liability)</t>
  </si>
  <si>
    <t xml:space="preserve">The Company’s net deferred tax asset (liability) consists of the following:
December 31,
(in thousands)
2016
2015 (Restated)
Federal losses carryforward
$
7,237
$
90,121
Other tax credits
384
13,026
Scientific research and experimental development credit carryforward
—
3,460
State losses carryforward
371
—
Intangible assets
17,464
—
Stock compensation
1,726
1,167
Foreign deferrals
—
17,755
Inventory reserves
—
1,716
Fixed assets
160
1,357
Other
3,050
3,910
Deferred tax asset
30,392
132,512
Intangibles
—
(13,043
)
Other
(575
)
(797
)
Deferred tax liability
(575
)
(13,840
)
Valuation allowance
(29,817
)
(134,489
)
Net deferred tax liabilities
$
—
$
(15,817
) </t>
  </si>
  <si>
    <t>Schedule of Reconciliation of Unrecognized Tax Benefits</t>
  </si>
  <si>
    <t>The following is a tabular reconciliation of the total amounts of unrecognized tax benefits:
December 31,
(in thousands)
2016
2015
Balance at the beginning of the year
$
—
$
—
Increases (decreases) related to prior period tax positions
76
—
Increases (decreases) related to current period tax positions
—
—
Balance at the end of the year
$
76
$
—</t>
  </si>
  <si>
    <t>Schedule of Benefit from Income Taxes Differs from Amount of Taxes Determined by Applying U.S. Federal Statuary Rate to Loss before Benefit from Income Taxes</t>
  </si>
  <si>
    <t xml:space="preserve">We recognize interest and penalties related to the underpayment of income taxes as a component of income tax expense. To date, no interest and penalties have been recognized related to the underpayment of income taxes. The benefit from income taxes differs from the amount of taxes determined by applying the U.S. federal statutory rate to loss before benefit from income taxes as a result of the following
Year ended December 31,
(in thousands)
2016
2015
US
$
(123,199
)
$
(41,648
)
International
(4,556
)
(19,689
)
Loss before benefit from income taxes
$
(127,755
)
$
(61,337
)
Federal tax at statutory rates
$
(44,714
)
$
(21,467
)
State taxes, net of federal benefit
(1,189
)
419
Impact of foreign operations
(29
)
1,828
Change in valuation allowance
9,549
20,563
Separation related adjustment
11,055
—
Tax credits
(460
)
(3,898
)
Unrecognized tax benefits of tax credits
76
—
Permanent differences
10,372
535
Benefit from income taxes
$
(15,340
)
$
(2,020
) </t>
  </si>
  <si>
    <t>Selected Quarterly Financial Data (unaudited) (Tables)</t>
  </si>
  <si>
    <t>Selected Quarterly Financial Data</t>
  </si>
  <si>
    <t>The following table sets forth our unaudited quarterly consolidated statement of operations data for the eight quarters ended December 31, 2016:
2016
(in thousands, except per share amounts)
March 31,
June 30,
September 30, (Restated) (1)
December 31,
Revenue
$
8,067
$
10,193
$
9,405
$
8,769
Loss from operations
(12,982
)
(12,845
)
(86,565
)
(14,553
)
Loss before income taxes
(12,902
)
(12,849
)
(87,058
)
(14,946
)
Benefit from income taxes
12
11
15,317
—
Net loss
$
(12,890
)
$
(12,838
)
$
(71,741
)
$
(14,946
)
Net loss per share - basic and diluted
$
(0.64
)
$
(0.63
)
$
(3.55
)
$
(0.74
)
2015
(in thousands, except per share amounts)
March 31,
June 30,
September 30,
December 31,
Revenue
$
11,663
$
7,090
$
6,562
$
8,286
Loss from operations
(11,102
)
(18,310
)
(13,188
)
(18,500
)
Loss before income taxes
(11,397
)
(18,328
)
(13,104
)
(18,508
)
Benefit from income taxes
375
612
424
610
Net loss
$
(11,022
)
$
(17,716
)
$
(12,680
)
$
(17,898
)
Net loss per share - basic and diluted
$
(0.54
)
$
(0.88
)
$
(0.63
)
$
(0.88
) (1)</t>
  </si>
  <si>
    <t>Balance Sheets Restatement</t>
  </si>
  <si>
    <t>Balance Sheets Impact:
(in thousands)
March 31, 2016 (As previously reported)
Restatement Adjustment
March 31, 2016 (Restated)
June 30, 2016 (As previously reported)
Restatement Adjustment
June 30, 2016 (Restated)
Goodwill
$
13,902
$
15,311
$
29,213
$
13,902
$
15,311
$
29,213
Total assets
112,605
15,311
127,916
118,159
15,311
133,470
Deferred tax liability
506
15,311
15,817
506
15,311
15,817
Total liabilities
$
22,743
$
15,311
$
38,054
$
20,962
$
15,311
$
36,273
Total stockholders equity
$
89,862
$
—
$
89,862
$
97,197
$
—
$
97,197</t>
  </si>
  <si>
    <t>Statement of Operations Restatement</t>
  </si>
  <si>
    <t xml:space="preserve">Statement of Operations Impact:
Three Months Ended
Nine Months Ended
(in thousands)
September 30, 2016 (As previously reported)
Restatement Adjustment
September 30, 2016 (Restated)
September 30, 2016 (As previously reported)
Restatement Adjustment
September 30, 2016 (Restated)
Impairment expense
$
55,702
$
15,311
$
71,013
$
55,702
$
15,311
$
71,013
Loss from operations
(71,254
)
(15,311
)
(86,565
)
(97,081
)
(15,311
)
(112,392
)
Loss before income taxes
(71,747
)
(15,311
)
(87,058
)
(97,498
)
(15,311
)
(112,809
)
Benefit from income taxes
6
15,311
15,317
29
15,311
15,340
Net loss
$
(71,741
)
$
—
$
(71,741
)
$
(97,469
)
$
—
$
(97,469
) </t>
  </si>
  <si>
    <t>Nature of Business and Significant Accounting Policies - Additional Information (Details)</t>
  </si>
  <si>
    <t>Aug. 02, 2016USD ($)</t>
  </si>
  <si>
    <t>Dec. 31, 2016USD ($)DistributorSegmentUnit</t>
  </si>
  <si>
    <t>Mar. 31, 2017USD ($)</t>
  </si>
  <si>
    <t>Aug. 04, 2016USD ($)</t>
  </si>
  <si>
    <t>Nature Of Business [Line Items]</t>
  </si>
  <si>
    <t>Spin off transaction separation distribution agreement date</t>
  </si>
  <si>
    <t>Aug. 1,
		2016</t>
  </si>
  <si>
    <t>Noncash transfer of intangible asset</t>
  </si>
  <si>
    <t>Cash funding committed by Emergent in connection with spin-off</t>
  </si>
  <si>
    <t>Maximum borrowing capacity</t>
  </si>
  <si>
    <t>Allowance for doubtful accounts</t>
  </si>
  <si>
    <t>Number of operating segment | Segment</t>
  </si>
  <si>
    <t>Number of reporting unit | Unit</t>
  </si>
  <si>
    <t>Stock Option</t>
  </si>
  <si>
    <t>Expected dividend yield</t>
  </si>
  <si>
    <t>0.00%</t>
  </si>
  <si>
    <t>Estimated forfeiture rate</t>
  </si>
  <si>
    <t>10.00%</t>
  </si>
  <si>
    <t>RSUs and Options</t>
  </si>
  <si>
    <t>Credit Facility First Tranche</t>
  </si>
  <si>
    <t>Credit Facility Second Tranche</t>
  </si>
  <si>
    <t>Emergent</t>
  </si>
  <si>
    <t>Business close of date</t>
  </si>
  <si>
    <t>Emergent | Canada</t>
  </si>
  <si>
    <t>Number of distributors related to sales agreement | Distributor</t>
  </si>
  <si>
    <t>Emergent | Promissory Note | Scenario Forecast</t>
  </si>
  <si>
    <t>Emergent | Spin-off</t>
  </si>
  <si>
    <t>One-time payment amount</t>
  </si>
  <si>
    <t>Working capital reimbursement for outstanding payments</t>
  </si>
  <si>
    <t>Net transfers of cash from former parent</t>
  </si>
  <si>
    <t>Emergent | Common Stock</t>
  </si>
  <si>
    <t>Ratio of stock received by Emergent’s shareholders</t>
  </si>
  <si>
    <t>Nature of Business and Significant Accounting Policies - Schedule of Estimated Useful Lives of Property and Equipment (Details)</t>
  </si>
  <si>
    <t>Furniture and Equipment | Minimum</t>
  </si>
  <si>
    <t>Property Plant And Equipment [Line Items]</t>
  </si>
  <si>
    <t>Estimated useful lives</t>
  </si>
  <si>
    <t>7 years</t>
  </si>
  <si>
    <t>Furniture and Equipment | Maximum</t>
  </si>
  <si>
    <t>10 years</t>
  </si>
  <si>
    <t>Software and Hardware</t>
  </si>
  <si>
    <t>product life</t>
  </si>
  <si>
    <t>Software and Hardware | Minimum</t>
  </si>
  <si>
    <t>3 years</t>
  </si>
  <si>
    <t>Software and Hardware | Maximum</t>
  </si>
  <si>
    <t>5 years</t>
  </si>
  <si>
    <t>Leasehold Improvements</t>
  </si>
  <si>
    <t>Lesser of the asset life or the remaining lease term</t>
  </si>
  <si>
    <t>Restatement - Additional Information (Details) - USD ($) $ in Thousands</t>
  </si>
  <si>
    <t>Mar. 31, 2016</t>
  </si>
  <si>
    <t>Dec. 31, 2014</t>
  </si>
  <si>
    <t>Error Corrections And Prior Period Adjustments Restatement [Line Items]</t>
  </si>
  <si>
    <t>IPR&amp;D assets recorded</t>
  </si>
  <si>
    <t>Increase in deferred tax liabilities</t>
  </si>
  <si>
    <t>Impact on total Equity</t>
  </si>
  <si>
    <t>Restatement Adjustment</t>
  </si>
  <si>
    <t>Trubion Pharmaceuticals, Inc.</t>
  </si>
  <si>
    <t>Restatement - Balance Sheet Impact (Details) - USD ($) $ in Thousands</t>
  </si>
  <si>
    <t>Total stockholders equity</t>
  </si>
  <si>
    <t>As Previously Reported</t>
  </si>
  <si>
    <t>MorphoSys Collaboration Agreement - Additional Information (Details)</t>
  </si>
  <si>
    <t>1 Months Ended</t>
  </si>
  <si>
    <t>6 Months Ended</t>
  </si>
  <si>
    <t>Aug. 31, 2014USD ($)</t>
  </si>
  <si>
    <t>Jun. 30, 2015USD ($)</t>
  </si>
  <si>
    <t>Dec. 31, 2016USD ($)Unit</t>
  </si>
  <si>
    <t>Dec. 31, 2014USD ($)</t>
  </si>
  <si>
    <t>Collaborative Arrangements And Noncollaborative Arrangement Transactions [Line Items]</t>
  </si>
  <si>
    <t>Reduction to research and development expense</t>
  </si>
  <si>
    <t>MorphoSys Agreement</t>
  </si>
  <si>
    <t>Nonrefundable upfront payment received</t>
  </si>
  <si>
    <t>Additional contingent payment that may be receive</t>
  </si>
  <si>
    <t>First contingent payment received based upon development and regulatory milestones</t>
  </si>
  <si>
    <t>Collaborative agreement, rights and obligations</t>
  </si>
  <si>
    <t>MorphoSys and Aptevo jointly agreed to fund further development of MOR209/ES414, with Aptevo responsible for 36% of the total development costs and MorphoSys responsible for the remainder.</t>
  </si>
  <si>
    <t>Maximum percentage of tiered royalty obligation on sales</t>
  </si>
  <si>
    <t>20.00%</t>
  </si>
  <si>
    <t>Number of units of accounting | Unit</t>
  </si>
  <si>
    <t>Allocation of collaborative arrangements upfront payment units of accounting</t>
  </si>
  <si>
    <t>Upfront payment allocated to license fee unit</t>
  </si>
  <si>
    <t>Upfront payment allocated to service development</t>
  </si>
  <si>
    <t>License revenue</t>
  </si>
  <si>
    <t>Revenue recognized</t>
  </si>
  <si>
    <t>Current estimated service period for undelivered development services</t>
  </si>
  <si>
    <t>Maximum | MorphoSys Agreement</t>
  </si>
  <si>
    <t>Second contingent payment received based upon development and regulatory milestones</t>
  </si>
  <si>
    <t>Aptevo | MorphoSys Agreement</t>
  </si>
  <si>
    <t>Share of joint development costs percentage</t>
  </si>
  <si>
    <t>36.00%</t>
  </si>
  <si>
    <t>Maximum funding requirement cap</t>
  </si>
  <si>
    <t>Aptevo | Morpho Sys Agreement January 1, 2017 through June 30, 2017</t>
  </si>
  <si>
    <t>75.00%</t>
  </si>
  <si>
    <t>Aptevo | Morpho Sys Agreement July 1, 2017 through December 31, 2018</t>
  </si>
  <si>
    <t>49.00%</t>
  </si>
  <si>
    <t>Aptevo | Morpho Sys Agreement Beyond January 1, 2019</t>
  </si>
  <si>
    <t>MorphoSys | Morpho Sys Agreement January 1, 2017 through June 30, 2017</t>
  </si>
  <si>
    <t>25.00%</t>
  </si>
  <si>
    <t>MorphoSys | Morpho Sys Agreement July 1, 2017 through December 31, 2018</t>
  </si>
  <si>
    <t>51.00%</t>
  </si>
  <si>
    <t>MorphoSys | Morpho Sys Agreement Beyond January 1, 2019</t>
  </si>
  <si>
    <t>64.00%</t>
  </si>
  <si>
    <t>Fair Value Measurements - Additional Information (Details) - USD ($)</t>
  </si>
  <si>
    <t>Financial assets measured at fair value</t>
  </si>
  <si>
    <t>Fair value assets, level 1 to level 2 transfers</t>
  </si>
  <si>
    <t>Fair value assets, level 2 to level 1 transfers</t>
  </si>
  <si>
    <t>Royalty agreement expiration date</t>
  </si>
  <si>
    <t>Jun. 30,
		2016</t>
  </si>
  <si>
    <t>Future royalty payments expected</t>
  </si>
  <si>
    <t>Fair Value Measurements - Summary of Financial Assets Measured at Fair Value (Details) - USD ($)</t>
  </si>
  <si>
    <t>Financial Assets:</t>
  </si>
  <si>
    <t>Assets fair value</t>
  </si>
  <si>
    <t>Money Market Funds</t>
  </si>
  <si>
    <t>Money Market Funds | Level 1</t>
  </si>
  <si>
    <t>Corporate Bonds</t>
  </si>
  <si>
    <t>Corporate Bonds | Level 2</t>
  </si>
  <si>
    <t>US Government and Agency Debt Securities</t>
  </si>
  <si>
    <t>US Government and Agency Debt Securities | Level 2</t>
  </si>
  <si>
    <t>Fair Value Measurements - Summary of Reconciliation of Liabilities Measured at Fair Value Using Significant Unobservable Inputs (Level 3) (Details) $ in Thousands</t>
  </si>
  <si>
    <t>Beginning balance</t>
  </si>
  <si>
    <t>Expense included in earnings</t>
  </si>
  <si>
    <t>Settlements</t>
  </si>
  <si>
    <t>Investments - Schedule of Short-term Investments (Details) $ in Thousands</t>
  </si>
  <si>
    <t>Short-term Investments</t>
  </si>
  <si>
    <t>Schedule Of Available For Sale Securities [Line Items]</t>
  </si>
  <si>
    <t>Amortized Cost</t>
  </si>
  <si>
    <t>Gross Unrealized Holding Gains</t>
  </si>
  <si>
    <t>Gross Unrealized Holding (Losses)</t>
  </si>
  <si>
    <t>Estimated Fair Value</t>
  </si>
  <si>
    <t>Short-term Investments | Corporate Bonds</t>
  </si>
  <si>
    <t>Short-term Investments | US Government and Agency Debt Securities</t>
  </si>
  <si>
    <t>Cash Equivalents | Money Market Fund</t>
  </si>
  <si>
    <t>Inventories - Schedule of Inventories (Details) - USD ($) $ in Thousands</t>
  </si>
  <si>
    <t>Inventory Adjustments [Abstract]</t>
  </si>
  <si>
    <t>Raw materials and supplies</t>
  </si>
  <si>
    <t>Work-in-process</t>
  </si>
  <si>
    <t>Finished goods</t>
  </si>
  <si>
    <t>Total inventories</t>
  </si>
  <si>
    <t>Inventories - Additional Information (Details) $ in Millions</t>
  </si>
  <si>
    <t>Inventory Write-down</t>
  </si>
  <si>
    <t>Property and Equipment, Net - Summary of Property, Plant and Equipment (Details) - USD ($) $ in Thousands</t>
  </si>
  <si>
    <t>Property and equipment, gross</t>
  </si>
  <si>
    <t>Less: Accumulated depreciation</t>
  </si>
  <si>
    <t>Total property and equipment, net</t>
  </si>
  <si>
    <t>Furniture and Equipment</t>
  </si>
  <si>
    <t>Impairment of Intangible Assets, In-Process Research and Development and Goodwill - Additional Information (Details) - USD ($) $ in Millions</t>
  </si>
  <si>
    <t>3 Months Ended</t>
  </si>
  <si>
    <t>9 Months Ended</t>
  </si>
  <si>
    <t>Sep. 30, 2016</t>
  </si>
  <si>
    <t>Loss on impairment of in process research and development costs</t>
  </si>
  <si>
    <t>Goodwill impairment loss</t>
  </si>
  <si>
    <t>Intangible Assets, Net - Additional Information (Details) - USD ($) $ in Millions</t>
  </si>
  <si>
    <t>Amortization expense</t>
  </si>
  <si>
    <t>Weighted average remaining amortization period</t>
  </si>
  <si>
    <t>85 months</t>
  </si>
  <si>
    <t>Intangible Assets, Net - Schedule of Future Amortization Expense (Details) $ in Thousands</t>
  </si>
  <si>
    <t>Finite Lived Intangible Assets Future Amortization Expense [Abstract]</t>
  </si>
  <si>
    <t>2021 and beyond</t>
  </si>
  <si>
    <t>Net book value at December 31, 2016</t>
  </si>
  <si>
    <t>Debt - Additional Information (Details) - USD ($)</t>
  </si>
  <si>
    <t>Aug. 04, 2016</t>
  </si>
  <si>
    <t>Line Of Credit Facility [Line Items]</t>
  </si>
  <si>
    <t>Credit facility repayment term, description</t>
  </si>
  <si>
    <t>The loan repayment will include interest (no principal) through August 2018. Commencing in August 2018, the payments will include principal and interest and will be repaid in full on February 1, 2021 (54 months).</t>
  </si>
  <si>
    <t>Credit facility repayment period</t>
  </si>
  <si>
    <t>54 months</t>
  </si>
  <si>
    <t>Maturity date of credit agreement</t>
  </si>
  <si>
    <t>Feb. 1,
		2021</t>
  </si>
  <si>
    <t>Credit agreement reference rate for the variable rate</t>
  </si>
  <si>
    <t>LIBOR</t>
  </si>
  <si>
    <t>Credit agreement basis spread on variable rate</t>
  </si>
  <si>
    <t>7.60%</t>
  </si>
  <si>
    <t>Credit agreement exit fee, percentage</t>
  </si>
  <si>
    <t>5.75%</t>
  </si>
  <si>
    <t>Credit agreement prepayment fee for first year, percentage</t>
  </si>
  <si>
    <t>4.00%</t>
  </si>
  <si>
    <t>Net commercial product revenue required to be achieved on trailing twelve month basis</t>
  </si>
  <si>
    <t>Emergent | Non Negotiable Unsecured Promissory Note</t>
  </si>
  <si>
    <t>Debt - Schedule of Five Year Payments on Debt (Details) $ in Thousands</t>
  </si>
  <si>
    <t>Total principal and interest payments</t>
  </si>
  <si>
    <t>Net Loss Per Share - Additional Information (Details) - shares</t>
  </si>
  <si>
    <t>Schedule Of Earnings Per Share Basic And Diluted [Line Items]</t>
  </si>
  <si>
    <t>Ordinary shares outstanding</t>
  </si>
  <si>
    <t>Ordinary shares issued in connection with spin-off</t>
  </si>
  <si>
    <t>Options outstanding</t>
  </si>
  <si>
    <t>Restricted Stock Units</t>
  </si>
  <si>
    <t>RSU's outstanding</t>
  </si>
  <si>
    <t>Spin-off</t>
  </si>
  <si>
    <t>Net Loss Per Share - Summary of Potentially Dilutive Shares Excluded from Calculation of Net Loss Per Share (Details) shares in Thousands</t>
  </si>
  <si>
    <t>Dec. 31, 2016shares</t>
  </si>
  <si>
    <t>Outstanding Options to Purchase Common Stock</t>
  </si>
  <si>
    <t>Anti-dilutive shares excluded from calculation of diluted net loss per share</t>
  </si>
  <si>
    <t>Unvested RSUs</t>
  </si>
  <si>
    <t>Equity - Additional Information (Details) - USD ($)</t>
  </si>
  <si>
    <t>Aug. 02, 2016</t>
  </si>
  <si>
    <t>Mar. 31, 2017</t>
  </si>
  <si>
    <t>Aug. 01, 2016</t>
  </si>
  <si>
    <t>Share Based Compensation Arrangement By Share Based Payment Award [Line Items]</t>
  </si>
  <si>
    <t>Unrecognized compensation expense</t>
  </si>
  <si>
    <t>Expected vesting period</t>
  </si>
  <si>
    <t>1 year 3 months 18 days</t>
  </si>
  <si>
    <t>Weighted average remaining contractual life</t>
  </si>
  <si>
    <t>3 years 2 months 12 days</t>
  </si>
  <si>
    <t>Options expected to vest , weighted average period</t>
  </si>
  <si>
    <t>2 years</t>
  </si>
  <si>
    <t>Options outstanding and exercisable weighted average remaining contractual life</t>
  </si>
  <si>
    <t>6 years 1 month 6 days</t>
  </si>
  <si>
    <t>Converted Equity Awards Incentive Plan</t>
  </si>
  <si>
    <t>Incremental stock-based compensation expense recorded as result of equity award conversion</t>
  </si>
  <si>
    <t>Converted Equity Awards Incentive Plan | Common Stock</t>
  </si>
  <si>
    <t>Stock authorized for issuance under Stock Plan</t>
  </si>
  <si>
    <t>2016 Stock Incentive Plan</t>
  </si>
  <si>
    <t>Stock plan vesting period</t>
  </si>
  <si>
    <t>2016 Stock Incentive Plan | Non-employee Directors</t>
  </si>
  <si>
    <t>2016 Stock Incentive Plan | Minimum</t>
  </si>
  <si>
    <t>Stock plan termination period</t>
  </si>
  <si>
    <t>2016 Stock Incentive Plan | Minimum | Restricted Stock Units</t>
  </si>
  <si>
    <t>18 months</t>
  </si>
  <si>
    <t>2016 Stock Incentive Plan | Maximum</t>
  </si>
  <si>
    <t>2016 Stock Incentive Plan | Maximum | Restricted Stock Units</t>
  </si>
  <si>
    <t>Promissory Note | Emergent | Scenario Forecast</t>
  </si>
  <si>
    <t>Spin-off | Emergent</t>
  </si>
  <si>
    <t>Shares issued</t>
  </si>
  <si>
    <t>Equity - Summary of Stock-based Compensation Expense Includes Amortization of Stock Options and Restricted Stock Units Granted (Details) - USD ($) $ in Thousands</t>
  </si>
  <si>
    <t>Stock-based compensation expense</t>
  </si>
  <si>
    <t>General and Administrative</t>
  </si>
  <si>
    <t>Equity - Assumptions used in Valuing the Stock Options Granted under Black-Scholes Valuation Model (Details) - Stock Option</t>
  </si>
  <si>
    <t>Expected volatility</t>
  </si>
  <si>
    <t>Risk-free interest rate</t>
  </si>
  <si>
    <t>1.23%</t>
  </si>
  <si>
    <t>Expected average life of options</t>
  </si>
  <si>
    <t>6 years</t>
  </si>
  <si>
    <t>Equity - Summary of Stock Option Activity (Details) - Stock Option</t>
  </si>
  <si>
    <t>Dec. 31, 2016USD ($)$ / sharesshares</t>
  </si>
  <si>
    <t>Number of Shares, Outstanding, Beginning balance</t>
  </si>
  <si>
    <t>Number of Shares, Aggregate impact of conversion related to spin-off</t>
  </si>
  <si>
    <t>Number of Shares, Granted</t>
  </si>
  <si>
    <t>Number of Shares, Exercised</t>
  </si>
  <si>
    <t>Number of Shares, Forfeited</t>
  </si>
  <si>
    <t>Number of Shares, Outstanding, Ending balance</t>
  </si>
  <si>
    <t>Number of Shares, Exercisable</t>
  </si>
  <si>
    <t>Weighted-Average Exercise Price, Aggregate impact of conversion related to spin-off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 $ / shares</t>
  </si>
  <si>
    <t>Weighted-Average Remaining Term, Outstanding</t>
  </si>
  <si>
    <t>6 years 2 months 12 days</t>
  </si>
  <si>
    <t>Weighted-Average Remaining Term, Exercisable</t>
  </si>
  <si>
    <t>4 years 3 months 18 days</t>
  </si>
  <si>
    <t>Aggregate Intrinsic Value, Aggregate impact of conversion related to spin-off | $</t>
  </si>
  <si>
    <t>Aggregate Intrinsic Value, Granted | $</t>
  </si>
  <si>
    <t>Aggregate Intrinsic Value, Exercised | $</t>
  </si>
  <si>
    <t>Aggregate Intrinsic Value, Forfeited | $</t>
  </si>
  <si>
    <t>Aggregate Intrinsic Value, Outstanding, Ending balance | $</t>
  </si>
  <si>
    <t>Aggregate Intrinsic Value, Exercisable | $</t>
  </si>
  <si>
    <t>Equity - Summary of Restricted Stock Activity (Details) - Restricted Stock Units</t>
  </si>
  <si>
    <t>Number of Units, Outstanding, Beginning balance</t>
  </si>
  <si>
    <t>Number of Units, Aggregate impact of conversion related to spin-off</t>
  </si>
  <si>
    <t>Number of Units, Granted</t>
  </si>
  <si>
    <t>Number of Units, Converted</t>
  </si>
  <si>
    <t>Number of Units, Forfeited</t>
  </si>
  <si>
    <t>Number of Units, Outstanding, Ending balance</t>
  </si>
  <si>
    <t>Number of Units, Expected to Vest</t>
  </si>
  <si>
    <t>Weighted Average Fair Value per Unit, Aggregate impact of conversion related to spin-off | $ / shares</t>
  </si>
  <si>
    <t>Weighted Average Fair Value per Unit, Granted | $ / shares</t>
  </si>
  <si>
    <t>Weighted Average Fair Value per Unit, Converted | $ / shares</t>
  </si>
  <si>
    <t>Weighted Average Fair Value per Unit, Forfeited | $ / shares</t>
  </si>
  <si>
    <t>Weighted Average Fair Value per Unit, Outstanding Ending Balance | $ / shares</t>
  </si>
  <si>
    <t>Weighted Average Fair Value per Unit, Expected to Vest | $ / shares</t>
  </si>
  <si>
    <t>Aggregate Fair Value, Outstanding, Ending balance | $</t>
  </si>
  <si>
    <t>Aggregate Fair Value, Expected to Vest | $</t>
  </si>
  <si>
    <t>401(K) Savings Plan - Additional Information (Details) - USD ($) $ in Millions</t>
  </si>
  <si>
    <t>Defined Contribution Plan Disclosure [Line Items]</t>
  </si>
  <si>
    <t>Maximum employee deferral rate</t>
  </si>
  <si>
    <t>6.00%</t>
  </si>
  <si>
    <t>Matching contributions made by employer</t>
  </si>
  <si>
    <t>Maximum</t>
  </si>
  <si>
    <t>Employer matching contribution, qualified deferral percentage</t>
  </si>
  <si>
    <t>50.00%</t>
  </si>
  <si>
    <t>Leases and Contingencies - Additional Information (Details) - USD ($) $ in Millions</t>
  </si>
  <si>
    <t>Total lease expense</t>
  </si>
  <si>
    <t>Leases and Contingencies - Summary of Future Minimum Lease Payments Under Operating Lease Agreements (Details) $ in Thousands</t>
  </si>
  <si>
    <t>Thereafter</t>
  </si>
  <si>
    <t>Income Taxes - Summary of Significant Components of Provisions for Income Taxes Attributable to Operations (Details) - USD ($) $ in Thousands</t>
  </si>
  <si>
    <t>[1]</t>
  </si>
  <si>
    <t>Sep. 30, 2015</t>
  </si>
  <si>
    <t>Jun. 30, 2015</t>
  </si>
  <si>
    <t>Mar. 31, 2015</t>
  </si>
  <si>
    <t>Current</t>
  </si>
  <si>
    <t>International</t>
  </si>
  <si>
    <t>Total current</t>
  </si>
  <si>
    <t>Deferred</t>
  </si>
  <si>
    <t>Federal</t>
  </si>
  <si>
    <t>State</t>
  </si>
  <si>
    <t>Total deferred</t>
  </si>
  <si>
    <t>Total benefit from income taxes</t>
  </si>
  <si>
    <t>These amounts reflect a benefit from income taxes after giving effect to the goodwill and deferred tax liability restatement discussed above. The impairment of the Company’s IPR&amp;amp;D in the quarter ended September 30, 2016 resulted in a benefit from income taxes of $15.3 million related to the reversal of the associated deferred tax liability in that quarter. The Company’s interim financial statements included in Form 10-Q for the quarter ended September 30, 2016 did not reflect this benefit from income taxes or the increase in impairment of goodwill.</t>
  </si>
  <si>
    <t>Income Taxes - Schedule of Net Deferred Tax Asset (Liability) (Details) - USD ($) $ in Thousands</t>
  </si>
  <si>
    <t>Federal losses carryforward</t>
  </si>
  <si>
    <t>Other tax credits</t>
  </si>
  <si>
    <t>Scientific research and experimental development credit carryforward</t>
  </si>
  <si>
    <t>State losses carryforward</t>
  </si>
  <si>
    <t>Intangible assets</t>
  </si>
  <si>
    <t>Stock compensation</t>
  </si>
  <si>
    <t>Foreign deferrals</t>
  </si>
  <si>
    <t>Inventory reserves</t>
  </si>
  <si>
    <t>Fixed assets</t>
  </si>
  <si>
    <t>Other</t>
  </si>
  <si>
    <t>Deferred tax asset</t>
  </si>
  <si>
    <t>Intangibles</t>
  </si>
  <si>
    <t>Deferred tax liability</t>
  </si>
  <si>
    <t>Valuation allowance</t>
  </si>
  <si>
    <t>Net deferred tax liabilities</t>
  </si>
  <si>
    <t>Income Taxes - Additional Information (Details) - USD ($)</t>
  </si>
  <si>
    <t>Income Taxes [Line Items]</t>
  </si>
  <si>
    <t>Federal net operating losses</t>
  </si>
  <si>
    <t>State tax losses</t>
  </si>
  <si>
    <t>Tax credits</t>
  </si>
  <si>
    <t>Decrease in valuation allowance</t>
  </si>
  <si>
    <t>Interest and penalties recognized</t>
  </si>
  <si>
    <t>Foreign Country</t>
  </si>
  <si>
    <t>Canadian loss carryforwards</t>
  </si>
  <si>
    <t>Foreign Country | Research and Experimental</t>
  </si>
  <si>
    <t>Canadian scientific research and experimental development credits</t>
  </si>
  <si>
    <t>Earliest Tax Year</t>
  </si>
  <si>
    <t>Operating losses, begin to expiration year</t>
  </si>
  <si>
    <t>Tax credits, begin to expiration year</t>
  </si>
  <si>
    <t>Income Taxes - Schedule of Reconciliation of Unrecognized Tax Benefits (Details) $ in Thousands</t>
  </si>
  <si>
    <t>Reconciliation of unrecognized tax benefits [Roll Forward]</t>
  </si>
  <si>
    <t>Increases (decreases) related to prior period tax positions</t>
  </si>
  <si>
    <t>Balance at the end of the year</t>
  </si>
  <si>
    <t>Income Taxes - Schedule of Benefit from Income Taxes Differs from Amount of Taxes Determined by Applying U.S. Federal Statuary Rate to Loss before Benefit from Income Taxes (Details) - USD ($) $ in Thousands</t>
  </si>
  <si>
    <t>Loss before benefit from income taxes</t>
  </si>
  <si>
    <t>Federal tax at statutory rates</t>
  </si>
  <si>
    <t>State taxes, net of federal benefit</t>
  </si>
  <si>
    <t>Impact of foreign operations</t>
  </si>
  <si>
    <t>Change in valuation allowance</t>
  </si>
  <si>
    <t>Separation related adjustment</t>
  </si>
  <si>
    <t>Unrecognized tax benefits of tax credits</t>
  </si>
  <si>
    <t>Permanent differences</t>
  </si>
  <si>
    <t>US</t>
  </si>
  <si>
    <t>Subsequent Events - Additional Information (Details) $ in Millions</t>
  </si>
  <si>
    <t>Jan. 05, 2017USD ($)</t>
  </si>
  <si>
    <t>Subsequent Event | Emergent | Promissory Note</t>
  </si>
  <si>
    <t>Subsequent Event [Line Items]</t>
  </si>
  <si>
    <t>Selected Quarterly Financial Data (unaudited) - Additional Information (Details) - USD ($) $ in Thousands</t>
  </si>
  <si>
    <t>Selected Quarterly Financial Data [Line Items]</t>
  </si>
  <si>
    <t>Impairment of in process research and development costs</t>
  </si>
  <si>
    <t>Selected Quarterly Financial Data (unaudited) - Balance Sheet Impact (Details) - USD ($) $ in Thousands</t>
  </si>
  <si>
    <t>Selected Quarterly Financial Data (unaudited) - Income Statement Impact (Details) - USD ($) $ in Thousands</t>
  </si>
  <si>
    <t>Impairment expense</t>
  </si>
  <si>
    <t>Selected Quarterly Financial Data (unaudited) - Unaudited Quarterly Consolidated Statement of Operations Data (Details) - USD ($) $ / shares in Units, $ in Thousands</t>
  </si>
  <si>
    <t>Revenue</t>
  </si>
  <si>
    <t>Selected Quarterly Financial Data (unaudited) - Unaudited Quarterly Consolidated Statement of Operations Data (Parenthetical) (Details) - USD ($)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715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0918290</v>
      </c>
    </row>
    <row r="18" spans="1:4">
      <c r="A18" s="4" t="s">
        <v>30</v>
      </c>
      <c r="D18" s="6" t="n">
        <v>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2</v>
      </c>
    </row>
    <row r="4" spans="1:2">
      <c r="A4" s="4" t="s">
        <v>38</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676</v>
      </c>
      <c r="C3" s="7" t="n">
        <v>4637</v>
      </c>
    </row>
    <row r="4" spans="1:3">
      <c r="A4" s="4" t="s">
        <v>35</v>
      </c>
      <c r="B4" s="5" t="n">
        <v>400</v>
      </c>
    </row>
    <row r="5" spans="1:3">
      <c r="A5" s="4" t="s">
        <v>36</v>
      </c>
      <c r="B5" s="5" t="n">
        <v>44849</v>
      </c>
    </row>
    <row r="6" spans="1:3">
      <c r="A6" s="4" t="s">
        <v>37</v>
      </c>
      <c r="B6" s="5" t="n">
        <v>4284</v>
      </c>
      <c r="C6" s="5" t="n">
        <v>6456</v>
      </c>
    </row>
    <row r="7" spans="1:3">
      <c r="A7" s="4" t="s">
        <v>38</v>
      </c>
      <c r="B7" s="5" t="n">
        <v>6639</v>
      </c>
      <c r="C7" s="5" t="n">
        <v>20322</v>
      </c>
    </row>
    <row r="8" spans="1:3">
      <c r="A8" s="4" t="s">
        <v>39</v>
      </c>
      <c r="C8" s="5" t="n">
        <v>1376</v>
      </c>
    </row>
    <row r="9" spans="1:3">
      <c r="A9" s="4" t="s">
        <v>40</v>
      </c>
      <c r="B9" s="5" t="n">
        <v>5566</v>
      </c>
      <c r="C9" s="5" t="n">
        <v>2343</v>
      </c>
    </row>
    <row r="10" spans="1:3">
      <c r="A10" s="4" t="s">
        <v>41</v>
      </c>
      <c r="B10" s="5" t="n">
        <v>71414</v>
      </c>
      <c r="C10" s="5" t="n">
        <v>35134</v>
      </c>
    </row>
    <row r="11" spans="1:3">
      <c r="A11" s="4" t="s">
        <v>42</v>
      </c>
      <c r="B11" s="5" t="n">
        <v>5910</v>
      </c>
      <c r="C11" s="5" t="n">
        <v>4179</v>
      </c>
    </row>
    <row r="12" spans="1:3">
      <c r="A12" s="4" t="s">
        <v>43</v>
      </c>
      <c r="C12" s="5" t="n">
        <v>41800</v>
      </c>
    </row>
    <row r="13" spans="1:3">
      <c r="A13" s="4" t="s">
        <v>44</v>
      </c>
      <c r="B13" s="5" t="n">
        <v>14534</v>
      </c>
      <c r="C13" s="5" t="n">
        <v>17441</v>
      </c>
    </row>
    <row r="14" spans="1:3">
      <c r="A14" s="4" t="s">
        <v>45</v>
      </c>
      <c r="C14" s="5" t="n">
        <v>29213</v>
      </c>
    </row>
    <row r="15" spans="1:3">
      <c r="A15" s="4" t="s">
        <v>46</v>
      </c>
      <c r="B15" s="5" t="n">
        <v>91858</v>
      </c>
      <c r="C15" s="5" t="n">
        <v>127767</v>
      </c>
    </row>
    <row r="16" spans="1:3">
      <c r="A16" s="3" t="s">
        <v>47</v>
      </c>
    </row>
    <row r="17" spans="1:3">
      <c r="A17" s="4" t="s">
        <v>48</v>
      </c>
      <c r="B17" s="5" t="n">
        <v>11489</v>
      </c>
      <c r="C17" s="5" t="n">
        <v>10084</v>
      </c>
    </row>
    <row r="18" spans="1:3">
      <c r="A18" s="4" t="s">
        <v>49</v>
      </c>
      <c r="B18" s="5" t="n">
        <v>4009</v>
      </c>
      <c r="C18" s="5" t="n">
        <v>3334</v>
      </c>
    </row>
    <row r="19" spans="1:3">
      <c r="A19" s="4" t="s">
        <v>50</v>
      </c>
      <c r="C19" s="5" t="n">
        <v>444</v>
      </c>
    </row>
    <row r="20" spans="1:3">
      <c r="A20" s="4" t="s">
        <v>51</v>
      </c>
      <c r="B20" s="5" t="n">
        <v>3235</v>
      </c>
      <c r="C20" s="5" t="n">
        <v>2238</v>
      </c>
    </row>
    <row r="21" spans="1:3">
      <c r="A21" s="4" t="s">
        <v>52</v>
      </c>
      <c r="B21" s="5" t="n">
        <v>811</v>
      </c>
      <c r="C21" s="5" t="n">
        <v>3843</v>
      </c>
    </row>
    <row r="22" spans="1:3">
      <c r="A22" s="4" t="s">
        <v>53</v>
      </c>
      <c r="B22" s="5" t="n">
        <v>19544</v>
      </c>
      <c r="C22" s="5" t="n">
        <v>19943</v>
      </c>
    </row>
    <row r="23" spans="1:3">
      <c r="A23" s="4" t="s">
        <v>54</v>
      </c>
      <c r="B23" s="5" t="n">
        <v>2896</v>
      </c>
      <c r="C23" s="5" t="n">
        <v>3318</v>
      </c>
    </row>
    <row r="24" spans="1:3">
      <c r="A24" s="4" t="s">
        <v>55</v>
      </c>
      <c r="B24" s="5" t="n">
        <v>18383</v>
      </c>
    </row>
    <row r="25" spans="1:3">
      <c r="A25" s="4" t="s">
        <v>56</v>
      </c>
      <c r="C25" s="5" t="n">
        <v>15817</v>
      </c>
    </row>
    <row r="26" spans="1:3">
      <c r="A26" s="4" t="s">
        <v>57</v>
      </c>
      <c r="B26" s="5" t="n">
        <v>469</v>
      </c>
      <c r="C26" s="5" t="n">
        <v>71</v>
      </c>
    </row>
    <row r="27" spans="1:3">
      <c r="A27" s="4" t="s">
        <v>58</v>
      </c>
      <c r="B27" s="5" t="n">
        <v>41292</v>
      </c>
      <c r="C27" s="5" t="n">
        <v>39149</v>
      </c>
    </row>
    <row r="28" spans="1:3">
      <c r="A28" s="3" t="s">
        <v>59</v>
      </c>
    </row>
    <row r="29" spans="1:3">
      <c r="A29" s="4" t="s">
        <v>60</v>
      </c>
      <c r="B29" s="4" t="s">
        <v>61</v>
      </c>
      <c r="C29" s="4" t="s">
        <v>61</v>
      </c>
    </row>
    <row r="30" spans="1:3">
      <c r="A30" s="4" t="s">
        <v>62</v>
      </c>
      <c r="B30" s="5" t="n">
        <v>20</v>
      </c>
    </row>
    <row r="31" spans="1:3">
      <c r="A31" s="4" t="s">
        <v>63</v>
      </c>
      <c r="B31" s="5" t="n">
        <v>151271</v>
      </c>
    </row>
    <row r="32" spans="1:3">
      <c r="A32" s="4" t="s">
        <v>64</v>
      </c>
      <c r="B32" s="5" t="n">
        <v>-33</v>
      </c>
    </row>
    <row r="33" spans="1:3">
      <c r="A33" s="4" t="s">
        <v>65</v>
      </c>
      <c r="B33" s="5" t="n">
        <v>-20000</v>
      </c>
    </row>
    <row r="34" spans="1:3">
      <c r="A34" s="4" t="s">
        <v>66</v>
      </c>
      <c r="C34" s="5" t="n">
        <v>320606</v>
      </c>
    </row>
    <row r="35" spans="1:3">
      <c r="A35" s="4" t="s">
        <v>67</v>
      </c>
      <c r="B35" s="5" t="n">
        <v>-80692</v>
      </c>
      <c r="C35" s="5" t="n">
        <v>-231988</v>
      </c>
    </row>
    <row r="36" spans="1:3">
      <c r="A36" s="4" t="s">
        <v>68</v>
      </c>
      <c r="B36" s="5" t="n">
        <v>50566</v>
      </c>
      <c r="C36" s="5" t="n">
        <v>88618</v>
      </c>
    </row>
    <row r="37" spans="1:3">
      <c r="A37" s="4" t="s">
        <v>69</v>
      </c>
      <c r="B37" s="7" t="n">
        <v>91858</v>
      </c>
      <c r="C37" s="7" t="n">
        <v>127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38</v>
      </c>
      <c r="B10" s="4" t="s">
        <v>220</v>
      </c>
    </row>
    <row r="11" spans="1:2">
      <c r="A11" s="4" t="s">
        <v>221</v>
      </c>
      <c r="B11" s="4" t="s">
        <v>222</v>
      </c>
    </row>
    <row r="12" spans="1:2">
      <c r="A12" s="4" t="s">
        <v>223</v>
      </c>
      <c r="B12" s="4" t="s">
        <v>224</v>
      </c>
    </row>
    <row r="13" spans="1:2">
      <c r="A13" s="4" t="s">
        <v>45</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83</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198</v>
      </c>
      <c r="B24" s="4" t="s">
        <v>245</v>
      </c>
    </row>
    <row r="25" spans="1:2">
      <c r="A25" s="4" t="s">
        <v>246</v>
      </c>
      <c r="B25" s="4" t="s">
        <v>247</v>
      </c>
    </row>
    <row r="26" spans="1:2">
      <c r="A26" s="4" t="s">
        <v>248</v>
      </c>
      <c r="B2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5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7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8" t="n">
        <v>0.001</v>
      </c>
      <c r="C3" s="8" t="n">
        <v>0.001</v>
      </c>
    </row>
    <row r="4" spans="1:3">
      <c r="A4" s="4" t="s">
        <v>73</v>
      </c>
      <c r="B4" s="5" t="n">
        <v>15000000</v>
      </c>
      <c r="C4" s="5" t="n">
        <v>15000000</v>
      </c>
    </row>
    <row r="5" spans="1:3">
      <c r="A5" s="4" t="s">
        <v>74</v>
      </c>
      <c r="B5" s="5" t="n">
        <v>0</v>
      </c>
      <c r="C5" s="5" t="n">
        <v>0</v>
      </c>
    </row>
    <row r="6" spans="1:3">
      <c r="A6" s="4" t="s">
        <v>75</v>
      </c>
      <c r="B6" s="5" t="n">
        <v>0</v>
      </c>
      <c r="C6" s="5" t="n">
        <v>0</v>
      </c>
    </row>
    <row r="7" spans="1:3">
      <c r="A7" s="4" t="s">
        <v>76</v>
      </c>
      <c r="B7" s="8" t="n">
        <v>0.001</v>
      </c>
      <c r="C7" s="8" t="n">
        <v>0.001</v>
      </c>
    </row>
    <row r="8" spans="1:3">
      <c r="A8" s="4" t="s">
        <v>77</v>
      </c>
      <c r="B8" s="5" t="n">
        <v>500000000</v>
      </c>
      <c r="C8" s="5" t="n">
        <v>500000000</v>
      </c>
    </row>
    <row r="9" spans="1:3">
      <c r="A9" s="4" t="s">
        <v>78</v>
      </c>
      <c r="B9" s="5" t="n">
        <v>20271737</v>
      </c>
      <c r="C9" s="5" t="n">
        <v>0</v>
      </c>
    </row>
    <row r="10" spans="1:3">
      <c r="A10" s="4" t="s">
        <v>79</v>
      </c>
      <c r="B10" s="5" t="n">
        <v>20271737</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1</v>
      </c>
    </row>
    <row r="4" spans="1:2">
      <c r="A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254</v>
      </c>
      <c r="B3" s="4" t="s">
        <v>255</v>
      </c>
    </row>
    <row r="4" spans="1:2">
      <c r="A4" s="4" t="s">
        <v>302</v>
      </c>
      <c r="B4" s="4" t="s">
        <v>303</v>
      </c>
    </row>
    <row r="5" spans="1:2">
      <c r="A5" s="4" t="s">
        <v>304</v>
      </c>
    </row>
    <row r="6" spans="1:2">
      <c r="A6" s="4" t="s">
        <v>254</v>
      </c>
      <c r="B6" s="4" t="s">
        <v>305</v>
      </c>
    </row>
    <row r="7" spans="1:2">
      <c r="A7" s="4" t="s">
        <v>306</v>
      </c>
    </row>
    <row r="8" spans="1:2">
      <c r="A8" s="4" t="s">
        <v>254</v>
      </c>
      <c r="B8"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 customWidth="1" max="6" min="6" width="21"/>
    <col customWidth="1" max="7" min="7" width="21"/>
  </cols>
  <sheetData>
    <row r="1" spans="1:7">
      <c r="A1" s="1" t="s">
        <v>308</v>
      </c>
      <c r="B1" s="2" t="s">
        <v>309</v>
      </c>
      <c r="C1" s="2" t="s">
        <v>105</v>
      </c>
      <c r="D1" s="2" t="s">
        <v>310</v>
      </c>
      <c r="E1" s="2" t="s">
        <v>106</v>
      </c>
      <c r="F1" s="2" t="s">
        <v>311</v>
      </c>
      <c r="G1" s="2" t="s">
        <v>312</v>
      </c>
    </row>
    <row r="2" spans="1:7">
      <c r="A2" s="3" t="s">
        <v>313</v>
      </c>
    </row>
    <row r="3" spans="1:7">
      <c r="A3" s="4" t="s">
        <v>314</v>
      </c>
      <c r="D3" s="4" t="s">
        <v>315</v>
      </c>
    </row>
    <row r="4" spans="1:7">
      <c r="A4" s="4" t="s">
        <v>128</v>
      </c>
      <c r="D4" s="7" t="n">
        <v>71219000</v>
      </c>
      <c r="E4" s="7" t="n">
        <v>52220000</v>
      </c>
    </row>
    <row r="5" spans="1:7">
      <c r="A5" s="4" t="s">
        <v>316</v>
      </c>
      <c r="B5" s="7" t="n">
        <v>700000</v>
      </c>
    </row>
    <row r="6" spans="1:7">
      <c r="A6" s="4" t="s">
        <v>317</v>
      </c>
      <c r="C6" s="7" t="n">
        <v>20000000</v>
      </c>
      <c r="D6" s="5" t="n">
        <v>20000000</v>
      </c>
    </row>
    <row r="7" spans="1:7">
      <c r="A7" s="4" t="s">
        <v>318</v>
      </c>
      <c r="G7" s="7" t="n">
        <v>35000000</v>
      </c>
    </row>
    <row r="8" spans="1:7">
      <c r="A8" s="4" t="s">
        <v>35</v>
      </c>
      <c r="C8" s="5" t="n">
        <v>400000</v>
      </c>
      <c r="D8" s="5" t="n">
        <v>400000</v>
      </c>
    </row>
    <row r="9" spans="1:7">
      <c r="A9" s="4" t="s">
        <v>319</v>
      </c>
      <c r="C9" s="5" t="n">
        <v>3300000</v>
      </c>
      <c r="D9" s="7" t="n">
        <v>3300000</v>
      </c>
      <c r="E9" s="7" t="n">
        <v>3500000</v>
      </c>
    </row>
    <row r="10" spans="1:7">
      <c r="A10" s="4" t="s">
        <v>320</v>
      </c>
      <c r="D10" s="5" t="n">
        <v>1</v>
      </c>
    </row>
    <row r="11" spans="1:7">
      <c r="A11" s="4" t="s">
        <v>321</v>
      </c>
      <c r="D11" s="5" t="n">
        <v>1</v>
      </c>
    </row>
    <row r="12" spans="1:7">
      <c r="A12" s="4" t="s">
        <v>322</v>
      </c>
    </row>
    <row r="13" spans="1:7">
      <c r="A13" s="3" t="s">
        <v>313</v>
      </c>
    </row>
    <row r="14" spans="1:7">
      <c r="A14" s="4" t="s">
        <v>323</v>
      </c>
      <c r="D14" s="4" t="s">
        <v>324</v>
      </c>
    </row>
    <row r="15" spans="1:7">
      <c r="A15" s="4" t="s">
        <v>325</v>
      </c>
      <c r="D15" s="4" t="s">
        <v>326</v>
      </c>
    </row>
    <row r="16" spans="1:7">
      <c r="A16" s="4" t="s">
        <v>327</v>
      </c>
    </row>
    <row r="17" spans="1:7">
      <c r="A17" s="3" t="s">
        <v>313</v>
      </c>
    </row>
    <row r="18" spans="1:7">
      <c r="A18" s="4" t="s">
        <v>325</v>
      </c>
      <c r="D18" s="4" t="s">
        <v>326</v>
      </c>
    </row>
    <row r="19" spans="1:7">
      <c r="A19" s="4" t="s">
        <v>328</v>
      </c>
    </row>
    <row r="20" spans="1:7">
      <c r="A20" s="3" t="s">
        <v>313</v>
      </c>
    </row>
    <row r="21" spans="1:7">
      <c r="A21" s="4" t="s">
        <v>318</v>
      </c>
      <c r="G21" s="5" t="n">
        <v>20000000</v>
      </c>
    </row>
    <row r="22" spans="1:7">
      <c r="A22" s="4" t="s">
        <v>329</v>
      </c>
    </row>
    <row r="23" spans="1:7">
      <c r="A23" s="3" t="s">
        <v>313</v>
      </c>
    </row>
    <row r="24" spans="1:7">
      <c r="A24" s="4" t="s">
        <v>318</v>
      </c>
      <c r="G24" s="7" t="n">
        <v>15000000</v>
      </c>
    </row>
    <row r="25" spans="1:7">
      <c r="A25" s="4" t="s">
        <v>330</v>
      </c>
    </row>
    <row r="26" spans="1:7">
      <c r="A26" s="3" t="s">
        <v>313</v>
      </c>
    </row>
    <row r="27" spans="1:7">
      <c r="A27" s="4" t="s">
        <v>331</v>
      </c>
      <c r="D27" s="4" t="s">
        <v>315</v>
      </c>
    </row>
    <row r="28" spans="1:7">
      <c r="A28" s="4" t="s">
        <v>332</v>
      </c>
    </row>
    <row r="29" spans="1:7">
      <c r="A29" s="3" t="s">
        <v>313</v>
      </c>
    </row>
    <row r="30" spans="1:7">
      <c r="A30" s="4" t="s">
        <v>333</v>
      </c>
      <c r="D30" s="5" t="n">
        <v>2</v>
      </c>
    </row>
    <row r="31" spans="1:7">
      <c r="A31" s="4" t="s">
        <v>334</v>
      </c>
    </row>
    <row r="32" spans="1:7">
      <c r="A32" s="3" t="s">
        <v>313</v>
      </c>
    </row>
    <row r="33" spans="1:7">
      <c r="A33" s="4" t="s">
        <v>317</v>
      </c>
      <c r="F33" s="7" t="n">
        <v>20000000</v>
      </c>
    </row>
    <row r="34" spans="1:7">
      <c r="A34" s="4" t="s">
        <v>335</v>
      </c>
    </row>
    <row r="35" spans="1:7">
      <c r="A35" s="3" t="s">
        <v>313</v>
      </c>
    </row>
    <row r="36" spans="1:7">
      <c r="A36" s="4" t="s">
        <v>128</v>
      </c>
      <c r="B36" s="5" t="n">
        <v>71200000</v>
      </c>
    </row>
    <row r="37" spans="1:7">
      <c r="A37" s="4" t="s">
        <v>336</v>
      </c>
      <c r="B37" s="5" t="n">
        <v>45000000</v>
      </c>
    </row>
    <row r="38" spans="1:7">
      <c r="A38" s="4" t="s">
        <v>337</v>
      </c>
      <c r="C38" s="7" t="n">
        <v>1400000</v>
      </c>
    </row>
    <row r="39" spans="1:7">
      <c r="A39" s="4" t="s">
        <v>316</v>
      </c>
      <c r="B39" s="5" t="n">
        <v>700000</v>
      </c>
    </row>
    <row r="40" spans="1:7">
      <c r="A40" s="4" t="s">
        <v>338</v>
      </c>
      <c r="B40" s="7" t="n">
        <v>24200000</v>
      </c>
    </row>
    <row r="41" spans="1:7">
      <c r="A41" s="4" t="s">
        <v>339</v>
      </c>
    </row>
    <row r="42" spans="1:7">
      <c r="A42" s="3" t="s">
        <v>313</v>
      </c>
    </row>
    <row r="43" spans="1:7">
      <c r="A43" s="4" t="s">
        <v>340</v>
      </c>
      <c r="B43" s="10"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36254</v>
      </c>
      <c r="C4" s="7" t="n">
        <v>27947</v>
      </c>
    </row>
    <row r="5" spans="1:3">
      <c r="A5" s="4" t="s">
        <v>83</v>
      </c>
      <c r="B5" s="5" t="n">
        <v>180</v>
      </c>
      <c r="C5" s="5" t="n">
        <v>5654</v>
      </c>
    </row>
    <row r="6" spans="1:3">
      <c r="A6" s="4" t="s">
        <v>84</v>
      </c>
      <c r="B6" s="5" t="n">
        <v>36434</v>
      </c>
      <c r="C6" s="5" t="n">
        <v>33601</v>
      </c>
    </row>
    <row r="7" spans="1:3">
      <c r="A7" s="3" t="s">
        <v>85</v>
      </c>
    </row>
    <row r="8" spans="1:3">
      <c r="A8" s="4" t="s">
        <v>86</v>
      </c>
      <c r="B8" s="5" t="n">
        <v>24182</v>
      </c>
      <c r="C8" s="5" t="n">
        <v>16933</v>
      </c>
    </row>
    <row r="9" spans="1:3">
      <c r="A9" s="4" t="s">
        <v>87</v>
      </c>
      <c r="B9" s="5" t="n">
        <v>29518</v>
      </c>
      <c r="C9" s="5" t="n">
        <v>34726</v>
      </c>
    </row>
    <row r="10" spans="1:3">
      <c r="A10" s="4" t="s">
        <v>88</v>
      </c>
      <c r="B10" s="5" t="n">
        <v>38666</v>
      </c>
      <c r="C10" s="5" t="n">
        <v>43042</v>
      </c>
    </row>
    <row r="11" spans="1:3">
      <c r="A11" s="4" t="s">
        <v>89</v>
      </c>
      <c r="B11" s="5" t="n">
        <v>71013</v>
      </c>
    </row>
    <row r="12" spans="1:3">
      <c r="A12" s="4" t="s">
        <v>90</v>
      </c>
      <c r="B12" s="5" t="n">
        <v>-126945</v>
      </c>
      <c r="C12" s="5" t="n">
        <v>-61100</v>
      </c>
    </row>
    <row r="13" spans="1:3">
      <c r="A13" s="3" t="s">
        <v>91</v>
      </c>
    </row>
    <row r="14" spans="1:3">
      <c r="A14" s="4" t="s">
        <v>92</v>
      </c>
      <c r="B14" s="5" t="n">
        <v>-810</v>
      </c>
      <c r="C14" s="5" t="n">
        <v>-237</v>
      </c>
    </row>
    <row r="15" spans="1:3">
      <c r="A15" s="4" t="s">
        <v>93</v>
      </c>
      <c r="B15" s="5" t="n">
        <v>-810</v>
      </c>
      <c r="C15" s="5" t="n">
        <v>-237</v>
      </c>
    </row>
    <row r="16" spans="1:3">
      <c r="A16" s="4" t="s">
        <v>94</v>
      </c>
      <c r="B16" s="5" t="n">
        <v>-127755</v>
      </c>
      <c r="C16" s="5" t="n">
        <v>-61337</v>
      </c>
    </row>
    <row r="17" spans="1:3">
      <c r="A17" s="4" t="s">
        <v>95</v>
      </c>
      <c r="B17" s="5" t="n">
        <v>15340</v>
      </c>
      <c r="C17" s="5" t="n">
        <v>2020</v>
      </c>
    </row>
    <row r="18" spans="1:3">
      <c r="A18" s="4" t="s">
        <v>96</v>
      </c>
      <c r="B18" s="7" t="n">
        <v>-112415</v>
      </c>
      <c r="C18" s="7" t="n">
        <v>-59317</v>
      </c>
    </row>
    <row r="19" spans="1:3">
      <c r="A19" s="4" t="s">
        <v>97</v>
      </c>
      <c r="B19" s="9" t="n">
        <v>-5.55</v>
      </c>
      <c r="C19" s="9" t="n">
        <v>-2.93</v>
      </c>
    </row>
    <row r="20" spans="1:3">
      <c r="A20" s="4" t="s">
        <v>98</v>
      </c>
      <c r="B20" s="5" t="n">
        <v>20239160</v>
      </c>
      <c r="C20" s="5" t="n">
        <v>202298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3"/>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9</v>
      </c>
    </row>
    <row r="12" spans="1:2">
      <c r="A12" s="4" t="s">
        <v>350</v>
      </c>
    </row>
    <row r="13" spans="1:2">
      <c r="A13" s="3" t="s">
        <v>343</v>
      </c>
    </row>
    <row r="14" spans="1:2">
      <c r="A14" s="4" t="s">
        <v>344</v>
      </c>
      <c r="B14" s="4" t="s">
        <v>351</v>
      </c>
    </row>
    <row r="15" spans="1:2">
      <c r="A15" s="4" t="s">
        <v>352</v>
      </c>
    </row>
    <row r="16" spans="1:2">
      <c r="A16" s="3" t="s">
        <v>343</v>
      </c>
    </row>
    <row r="17" spans="1:2">
      <c r="A17" s="4" t="s">
        <v>344</v>
      </c>
      <c r="B17" s="4" t="s">
        <v>353</v>
      </c>
    </row>
    <row r="18" spans="1:2">
      <c r="A18" s="4" t="s">
        <v>354</v>
      </c>
    </row>
    <row r="19" spans="1:2">
      <c r="A19" s="3" t="s">
        <v>343</v>
      </c>
    </row>
    <row r="20" spans="1:2">
      <c r="A20" s="4" t="s">
        <v>344</v>
      </c>
      <c r="B20"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56</v>
      </c>
      <c r="B1" s="2" t="s">
        <v>2</v>
      </c>
      <c r="C1" s="2" t="s">
        <v>4</v>
      </c>
      <c r="D1" s="2" t="s">
        <v>357</v>
      </c>
      <c r="E1" s="2" t="s">
        <v>32</v>
      </c>
      <c r="F1" s="2" t="s">
        <v>358</v>
      </c>
    </row>
    <row r="2" spans="1:6">
      <c r="A2" s="3" t="s">
        <v>359</v>
      </c>
    </row>
    <row r="3" spans="1:6">
      <c r="A3" s="4" t="s">
        <v>360</v>
      </c>
      <c r="E3" s="7" t="n">
        <v>41800</v>
      </c>
    </row>
    <row r="4" spans="1:6">
      <c r="A4" s="4" t="s">
        <v>361</v>
      </c>
      <c r="C4" s="7" t="n">
        <v>15817</v>
      </c>
      <c r="D4" s="7" t="n">
        <v>15817</v>
      </c>
      <c r="E4" s="5" t="n">
        <v>15817</v>
      </c>
    </row>
    <row r="5" spans="1:6">
      <c r="A5" s="4" t="s">
        <v>362</v>
      </c>
      <c r="B5" s="7" t="n">
        <v>50566</v>
      </c>
      <c r="C5" s="5" t="n">
        <v>97197</v>
      </c>
      <c r="D5" s="5" t="n">
        <v>89862</v>
      </c>
      <c r="E5" s="5" t="n">
        <v>88618</v>
      </c>
      <c r="F5" s="7" t="n">
        <v>94608</v>
      </c>
    </row>
    <row r="6" spans="1:6">
      <c r="A6" s="4" t="s">
        <v>45</v>
      </c>
      <c r="C6" s="5" t="n">
        <v>29213</v>
      </c>
      <c r="D6" s="5" t="n">
        <v>29213</v>
      </c>
      <c r="E6" s="5" t="n">
        <v>29213</v>
      </c>
    </row>
    <row r="7" spans="1:6">
      <c r="A7" s="4" t="s">
        <v>363</v>
      </c>
    </row>
    <row r="8" spans="1:6">
      <c r="A8" s="3" t="s">
        <v>359</v>
      </c>
    </row>
    <row r="9" spans="1:6">
      <c r="A9" s="4" t="s">
        <v>361</v>
      </c>
      <c r="C9" s="5" t="n">
        <v>15311</v>
      </c>
      <c r="D9" s="5" t="n">
        <v>15311</v>
      </c>
      <c r="E9" s="5" t="n">
        <v>15311</v>
      </c>
    </row>
    <row r="10" spans="1:6">
      <c r="A10" s="4" t="s">
        <v>362</v>
      </c>
      <c r="C10" s="5" t="n">
        <v>0</v>
      </c>
      <c r="D10" s="5" t="n">
        <v>0</v>
      </c>
      <c r="E10" s="5" t="n">
        <v>0</v>
      </c>
    </row>
    <row r="11" spans="1:6">
      <c r="A11" s="4" t="s">
        <v>45</v>
      </c>
      <c r="C11" s="7" t="n">
        <v>15311</v>
      </c>
      <c r="D11" s="7" t="n">
        <v>15311</v>
      </c>
      <c r="E11" s="5" t="n">
        <v>15311</v>
      </c>
    </row>
    <row r="12" spans="1:6">
      <c r="A12" s="4" t="s">
        <v>364</v>
      </c>
    </row>
    <row r="13" spans="1:6">
      <c r="A13" s="3" t="s">
        <v>359</v>
      </c>
    </row>
    <row r="14" spans="1:6">
      <c r="A14" s="4" t="s">
        <v>360</v>
      </c>
      <c r="E14" s="7" t="n">
        <v>41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65</v>
      </c>
      <c r="B1" s="2" t="s">
        <v>2</v>
      </c>
      <c r="C1" s="2" t="s">
        <v>4</v>
      </c>
      <c r="D1" s="2" t="s">
        <v>357</v>
      </c>
      <c r="E1" s="2" t="s">
        <v>32</v>
      </c>
      <c r="F1" s="2" t="s">
        <v>358</v>
      </c>
    </row>
    <row r="2" spans="1:6">
      <c r="A2" s="3" t="s">
        <v>359</v>
      </c>
    </row>
    <row r="3" spans="1:6">
      <c r="A3" s="4" t="s">
        <v>45</v>
      </c>
      <c r="C3" s="7" t="n">
        <v>29213</v>
      </c>
      <c r="D3" s="7" t="n">
        <v>29213</v>
      </c>
      <c r="E3" s="7" t="n">
        <v>29213</v>
      </c>
    </row>
    <row r="4" spans="1:6">
      <c r="A4" s="4" t="s">
        <v>46</v>
      </c>
      <c r="B4" s="7" t="n">
        <v>91858</v>
      </c>
      <c r="C4" s="5" t="n">
        <v>133470</v>
      </c>
      <c r="D4" s="5" t="n">
        <v>127916</v>
      </c>
      <c r="E4" s="5" t="n">
        <v>127767</v>
      </c>
    </row>
    <row r="5" spans="1:6">
      <c r="A5" s="4" t="s">
        <v>56</v>
      </c>
      <c r="C5" s="5" t="n">
        <v>15817</v>
      </c>
      <c r="D5" s="5" t="n">
        <v>15817</v>
      </c>
      <c r="E5" s="5" t="n">
        <v>15817</v>
      </c>
    </row>
    <row r="6" spans="1:6">
      <c r="A6" s="4" t="s">
        <v>58</v>
      </c>
      <c r="B6" s="5" t="n">
        <v>41292</v>
      </c>
      <c r="C6" s="5" t="n">
        <v>36273</v>
      </c>
      <c r="D6" s="5" t="n">
        <v>38054</v>
      </c>
      <c r="E6" s="5" t="n">
        <v>39149</v>
      </c>
    </row>
    <row r="7" spans="1:6">
      <c r="A7" s="4" t="s">
        <v>366</v>
      </c>
      <c r="B7" s="7" t="n">
        <v>50566</v>
      </c>
      <c r="C7" s="5" t="n">
        <v>97197</v>
      </c>
      <c r="D7" s="5" t="n">
        <v>89862</v>
      </c>
      <c r="E7" s="5" t="n">
        <v>88618</v>
      </c>
      <c r="F7" s="7" t="n">
        <v>94608</v>
      </c>
    </row>
    <row r="8" spans="1:6">
      <c r="A8" s="4" t="s">
        <v>367</v>
      </c>
    </row>
    <row r="9" spans="1:6">
      <c r="A9" s="3" t="s">
        <v>359</v>
      </c>
    </row>
    <row r="10" spans="1:6">
      <c r="A10" s="4" t="s">
        <v>45</v>
      </c>
      <c r="C10" s="5" t="n">
        <v>13902</v>
      </c>
      <c r="D10" s="5" t="n">
        <v>13902</v>
      </c>
      <c r="E10" s="5" t="n">
        <v>13902</v>
      </c>
    </row>
    <row r="11" spans="1:6">
      <c r="A11" s="4" t="s">
        <v>46</v>
      </c>
      <c r="C11" s="5" t="n">
        <v>118159</v>
      </c>
      <c r="D11" s="5" t="n">
        <v>112605</v>
      </c>
      <c r="E11" s="5" t="n">
        <v>112456</v>
      </c>
    </row>
    <row r="12" spans="1:6">
      <c r="A12" s="4" t="s">
        <v>56</v>
      </c>
      <c r="C12" s="5" t="n">
        <v>506</v>
      </c>
      <c r="D12" s="5" t="n">
        <v>506</v>
      </c>
      <c r="E12" s="5" t="n">
        <v>506</v>
      </c>
    </row>
    <row r="13" spans="1:6">
      <c r="A13" s="4" t="s">
        <v>58</v>
      </c>
      <c r="C13" s="5" t="n">
        <v>20962</v>
      </c>
      <c r="D13" s="5" t="n">
        <v>22743</v>
      </c>
      <c r="E13" s="5" t="n">
        <v>23838</v>
      </c>
    </row>
    <row r="14" spans="1:6">
      <c r="A14" s="4" t="s">
        <v>366</v>
      </c>
      <c r="C14" s="5" t="n">
        <v>97197</v>
      </c>
      <c r="D14" s="5" t="n">
        <v>89862</v>
      </c>
      <c r="E14" s="5" t="n">
        <v>88618</v>
      </c>
    </row>
    <row r="15" spans="1:6">
      <c r="A15" s="4" t="s">
        <v>363</v>
      </c>
    </row>
    <row r="16" spans="1:6">
      <c r="A16" s="3" t="s">
        <v>359</v>
      </c>
    </row>
    <row r="17" spans="1:6">
      <c r="A17" s="4" t="s">
        <v>45</v>
      </c>
      <c r="C17" s="5" t="n">
        <v>15311</v>
      </c>
      <c r="D17" s="5" t="n">
        <v>15311</v>
      </c>
      <c r="E17" s="5" t="n">
        <v>15311</v>
      </c>
    </row>
    <row r="18" spans="1:6">
      <c r="A18" s="4" t="s">
        <v>46</v>
      </c>
      <c r="C18" s="5" t="n">
        <v>15311</v>
      </c>
      <c r="D18" s="5" t="n">
        <v>15311</v>
      </c>
      <c r="E18" s="5" t="n">
        <v>15311</v>
      </c>
    </row>
    <row r="19" spans="1:6">
      <c r="A19" s="4" t="s">
        <v>56</v>
      </c>
      <c r="C19" s="5" t="n">
        <v>15311</v>
      </c>
      <c r="D19" s="5" t="n">
        <v>15311</v>
      </c>
      <c r="E19" s="5" t="n">
        <v>15311</v>
      </c>
    </row>
    <row r="20" spans="1:6">
      <c r="A20" s="4" t="s">
        <v>58</v>
      </c>
      <c r="C20" s="5" t="n">
        <v>15311</v>
      </c>
      <c r="D20" s="5" t="n">
        <v>15311</v>
      </c>
      <c r="E20" s="5" t="n">
        <v>15311</v>
      </c>
    </row>
    <row r="21" spans="1:6">
      <c r="A21" s="4" t="s">
        <v>366</v>
      </c>
      <c r="C21" s="7" t="n">
        <v>0</v>
      </c>
      <c r="D21" s="7" t="n">
        <v>0</v>
      </c>
      <c r="E2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368</v>
      </c>
      <c r="B1" s="2" t="s">
        <v>369</v>
      </c>
      <c r="E1" s="2" t="s">
        <v>370</v>
      </c>
      <c r="F1" s="2" t="s">
        <v>1</v>
      </c>
    </row>
    <row r="2" spans="1:8">
      <c r="B2" s="2" t="s">
        <v>105</v>
      </c>
      <c r="C2" s="2" t="s">
        <v>106</v>
      </c>
      <c r="D2" s="2" t="s">
        <v>371</v>
      </c>
      <c r="E2" s="2" t="s">
        <v>372</v>
      </c>
      <c r="F2" s="2" t="s">
        <v>373</v>
      </c>
      <c r="G2" s="2" t="s">
        <v>106</v>
      </c>
      <c r="H2" s="2" t="s">
        <v>374</v>
      </c>
    </row>
    <row r="3" spans="1:8">
      <c r="A3" s="3" t="s">
        <v>375</v>
      </c>
    </row>
    <row r="4" spans="1:8">
      <c r="A4" s="4" t="s">
        <v>376</v>
      </c>
      <c r="F4" s="7" t="n">
        <v>29518000</v>
      </c>
      <c r="G4" s="7" t="n">
        <v>34726000</v>
      </c>
    </row>
    <row r="5" spans="1:8">
      <c r="A5" s="4" t="s">
        <v>377</v>
      </c>
    </row>
    <row r="6" spans="1:8">
      <c r="A6" s="3" t="s">
        <v>375</v>
      </c>
    </row>
    <row r="7" spans="1:8">
      <c r="A7" s="4" t="s">
        <v>378</v>
      </c>
      <c r="D7" s="7" t="n">
        <v>20000000</v>
      </c>
    </row>
    <row r="8" spans="1:8">
      <c r="A8" s="4" t="s">
        <v>379</v>
      </c>
      <c r="D8" s="7" t="n">
        <v>163000000</v>
      </c>
    </row>
    <row r="9" spans="1:8">
      <c r="A9" s="4" t="s">
        <v>380</v>
      </c>
      <c r="E9" s="7" t="n">
        <v>5000000</v>
      </c>
    </row>
    <row r="10" spans="1:8">
      <c r="A10" s="4" t="s">
        <v>381</v>
      </c>
      <c r="F10" s="4" t="s">
        <v>382</v>
      </c>
    </row>
    <row r="11" spans="1:8">
      <c r="A11" s="4" t="s">
        <v>383</v>
      </c>
      <c r="D11" s="4" t="s">
        <v>384</v>
      </c>
    </row>
    <row r="12" spans="1:8">
      <c r="A12" s="4" t="s">
        <v>385</v>
      </c>
      <c r="F12" s="5" t="n">
        <v>2</v>
      </c>
    </row>
    <row r="13" spans="1:8">
      <c r="A13" s="4" t="s">
        <v>386</v>
      </c>
      <c r="H13" s="7" t="n">
        <v>20000000</v>
      </c>
    </row>
    <row r="14" spans="1:8">
      <c r="A14" s="4" t="s">
        <v>387</v>
      </c>
      <c r="H14" s="5" t="n">
        <v>15300000</v>
      </c>
    </row>
    <row r="15" spans="1:8">
      <c r="A15" s="4" t="s">
        <v>388</v>
      </c>
      <c r="H15" s="7" t="n">
        <v>4700000</v>
      </c>
    </row>
    <row r="16" spans="1:8">
      <c r="A16" s="4" t="s">
        <v>389</v>
      </c>
      <c r="D16" s="7" t="n">
        <v>15300000</v>
      </c>
    </row>
    <row r="17" spans="1:8">
      <c r="A17" s="4" t="s">
        <v>390</v>
      </c>
      <c r="F17" s="7" t="n">
        <v>100000</v>
      </c>
      <c r="G17" s="5" t="n">
        <v>500000</v>
      </c>
    </row>
    <row r="18" spans="1:8">
      <c r="A18" s="4" t="s">
        <v>391</v>
      </c>
      <c r="F18" s="5" t="n">
        <v>2023</v>
      </c>
    </row>
    <row r="19" spans="1:8">
      <c r="A19" s="4" t="s">
        <v>376</v>
      </c>
      <c r="F19" s="7" t="n">
        <v>100000</v>
      </c>
      <c r="G19" s="7" t="n">
        <v>4300000</v>
      </c>
    </row>
    <row r="20" spans="1:8">
      <c r="A20" s="4" t="s">
        <v>115</v>
      </c>
      <c r="B20" s="7" t="n">
        <v>0</v>
      </c>
      <c r="F20" s="5" t="n">
        <v>0</v>
      </c>
    </row>
    <row r="21" spans="1:8">
      <c r="A21" s="4" t="s">
        <v>117</v>
      </c>
      <c r="B21" s="7" t="n">
        <v>3700000</v>
      </c>
      <c r="F21" s="7" t="n">
        <v>3700000</v>
      </c>
    </row>
    <row r="22" spans="1:8">
      <c r="A22" s="4" t="s">
        <v>392</v>
      </c>
    </row>
    <row r="23" spans="1:8">
      <c r="A23" s="3" t="s">
        <v>375</v>
      </c>
    </row>
    <row r="24" spans="1:8">
      <c r="A24" s="4" t="s">
        <v>380</v>
      </c>
      <c r="C24" s="7" t="n">
        <v>32500000</v>
      </c>
      <c r="D24" s="5" t="n">
        <v>80000000</v>
      </c>
    </row>
    <row r="25" spans="1:8">
      <c r="A25" s="4" t="s">
        <v>393</v>
      </c>
      <c r="C25" s="5" t="n">
        <v>41500000</v>
      </c>
      <c r="D25" s="7" t="n">
        <v>83000000</v>
      </c>
    </row>
    <row r="26" spans="1:8">
      <c r="A26" s="4" t="s">
        <v>394</v>
      </c>
    </row>
    <row r="27" spans="1:8">
      <c r="A27" s="3" t="s">
        <v>375</v>
      </c>
    </row>
    <row r="28" spans="1:8">
      <c r="A28" s="4" t="s">
        <v>395</v>
      </c>
      <c r="D28" s="4" t="s">
        <v>396</v>
      </c>
    </row>
    <row r="29" spans="1:8">
      <c r="A29" s="4" t="s">
        <v>397</v>
      </c>
      <c r="C29" s="7" t="n">
        <v>250000000</v>
      </c>
      <c r="D29" s="7" t="n">
        <v>186000000</v>
      </c>
    </row>
    <row r="30" spans="1:8">
      <c r="A30" s="4" t="s">
        <v>398</v>
      </c>
    </row>
    <row r="31" spans="1:8">
      <c r="A31" s="3" t="s">
        <v>375</v>
      </c>
    </row>
    <row r="32" spans="1:8">
      <c r="A32" s="4" t="s">
        <v>395</v>
      </c>
      <c r="B32" s="4" t="s">
        <v>399</v>
      </c>
    </row>
    <row r="33" spans="1:8">
      <c r="A33" s="4" t="s">
        <v>400</v>
      </c>
    </row>
    <row r="34" spans="1:8">
      <c r="A34" s="3" t="s">
        <v>375</v>
      </c>
    </row>
    <row r="35" spans="1:8">
      <c r="A35" s="4" t="s">
        <v>395</v>
      </c>
      <c r="B35" s="4" t="s">
        <v>401</v>
      </c>
    </row>
    <row r="36" spans="1:8">
      <c r="A36" s="4" t="s">
        <v>402</v>
      </c>
    </row>
    <row r="37" spans="1:8">
      <c r="A37" s="3" t="s">
        <v>375</v>
      </c>
    </row>
    <row r="38" spans="1:8">
      <c r="A38" s="4" t="s">
        <v>395</v>
      </c>
      <c r="B38" s="4" t="s">
        <v>396</v>
      </c>
    </row>
    <row r="39" spans="1:8">
      <c r="A39" s="4" t="s">
        <v>403</v>
      </c>
    </row>
    <row r="40" spans="1:8">
      <c r="A40" s="3" t="s">
        <v>375</v>
      </c>
    </row>
    <row r="41" spans="1:8">
      <c r="A41" s="4" t="s">
        <v>395</v>
      </c>
      <c r="B41" s="4" t="s">
        <v>404</v>
      </c>
    </row>
    <row r="42" spans="1:8">
      <c r="A42" s="4" t="s">
        <v>405</v>
      </c>
    </row>
    <row r="43" spans="1:8">
      <c r="A43" s="3" t="s">
        <v>375</v>
      </c>
    </row>
    <row r="44" spans="1:8">
      <c r="A44" s="4" t="s">
        <v>395</v>
      </c>
      <c r="B44" s="4" t="s">
        <v>406</v>
      </c>
    </row>
    <row r="45" spans="1:8">
      <c r="A45" s="4" t="s">
        <v>407</v>
      </c>
    </row>
    <row r="46" spans="1:8">
      <c r="A46" s="3" t="s">
        <v>375</v>
      </c>
    </row>
    <row r="47" spans="1:8">
      <c r="A47" s="4" t="s">
        <v>395</v>
      </c>
      <c r="B47" s="4" t="s">
        <v>408</v>
      </c>
    </row>
  </sheetData>
  <mergeCells count="3">
    <mergeCell ref="A1:A2"/>
    <mergeCell ref="B1:D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9</v>
      </c>
      <c r="B1" s="2" t="s">
        <v>1</v>
      </c>
    </row>
    <row r="2" spans="1:3">
      <c r="B2" s="2" t="s">
        <v>2</v>
      </c>
      <c r="C2" s="2" t="s">
        <v>32</v>
      </c>
    </row>
    <row r="3" spans="1:3">
      <c r="A3" s="3" t="s">
        <v>167</v>
      </c>
    </row>
    <row r="4" spans="1:3">
      <c r="A4" s="4" t="s">
        <v>410</v>
      </c>
      <c r="B4" s="7" t="n">
        <v>50064000</v>
      </c>
      <c r="C4" s="7" t="n">
        <v>0</v>
      </c>
    </row>
    <row r="5" spans="1:3">
      <c r="A5" s="4" t="s">
        <v>411</v>
      </c>
      <c r="B5" s="5" t="n">
        <v>0</v>
      </c>
    </row>
    <row r="6" spans="1:3">
      <c r="A6" s="4" t="s">
        <v>412</v>
      </c>
      <c r="B6" s="7" t="n">
        <v>0</v>
      </c>
    </row>
    <row r="7" spans="1:3">
      <c r="A7" s="4" t="s">
        <v>413</v>
      </c>
      <c r="B7" s="4" t="s">
        <v>414</v>
      </c>
    </row>
    <row r="8" spans="1:3">
      <c r="A8" s="4" t="s">
        <v>415</v>
      </c>
      <c r="B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7" t="n">
        <v>50064000</v>
      </c>
      <c r="C3" s="7" t="n">
        <v>0</v>
      </c>
    </row>
    <row r="4" spans="1:3">
      <c r="A4" s="11" t="n">
        <v>1</v>
      </c>
    </row>
    <row r="5" spans="1:3">
      <c r="A5" s="3" t="s">
        <v>417</v>
      </c>
    </row>
    <row r="6" spans="1:3">
      <c r="A6" s="4" t="s">
        <v>418</v>
      </c>
      <c r="B6" s="5" t="n">
        <v>5215000</v>
      </c>
    </row>
    <row r="7" spans="1:3">
      <c r="A7" s="11" t="n">
        <v>2</v>
      </c>
    </row>
    <row r="8" spans="1:3">
      <c r="A8" s="3" t="s">
        <v>417</v>
      </c>
    </row>
    <row r="9" spans="1:3">
      <c r="A9" s="4" t="s">
        <v>418</v>
      </c>
      <c r="B9" s="5" t="n">
        <v>44849000</v>
      </c>
    </row>
    <row r="10" spans="1:3">
      <c r="A10" s="4" t="s">
        <v>419</v>
      </c>
    </row>
    <row r="11" spans="1:3">
      <c r="A11" s="3" t="s">
        <v>417</v>
      </c>
    </row>
    <row r="12" spans="1:3">
      <c r="A12" s="4" t="s">
        <v>418</v>
      </c>
      <c r="B12" s="5" t="n">
        <v>5215000</v>
      </c>
    </row>
    <row r="13" spans="1:3">
      <c r="A13" s="4" t="s">
        <v>420</v>
      </c>
    </row>
    <row r="14" spans="1:3">
      <c r="A14" s="3" t="s">
        <v>417</v>
      </c>
    </row>
    <row r="15" spans="1:3">
      <c r="A15" s="4" t="s">
        <v>418</v>
      </c>
      <c r="B15" s="5" t="n">
        <v>5215000</v>
      </c>
    </row>
    <row r="16" spans="1:3">
      <c r="A16" s="4" t="s">
        <v>421</v>
      </c>
    </row>
    <row r="17" spans="1:3">
      <c r="A17" s="3" t="s">
        <v>417</v>
      </c>
    </row>
    <row r="18" spans="1:3">
      <c r="A18" s="4" t="s">
        <v>418</v>
      </c>
      <c r="B18" s="5" t="n">
        <v>9951000</v>
      </c>
    </row>
    <row r="19" spans="1:3">
      <c r="A19" s="4" t="s">
        <v>422</v>
      </c>
    </row>
    <row r="20" spans="1:3">
      <c r="A20" s="3" t="s">
        <v>417</v>
      </c>
    </row>
    <row r="21" spans="1:3">
      <c r="A21" s="4" t="s">
        <v>418</v>
      </c>
      <c r="B21" s="5" t="n">
        <v>9951000</v>
      </c>
    </row>
    <row r="22" spans="1:3">
      <c r="A22" s="4" t="s">
        <v>423</v>
      </c>
    </row>
    <row r="23" spans="1:3">
      <c r="A23" s="3" t="s">
        <v>417</v>
      </c>
    </row>
    <row r="24" spans="1:3">
      <c r="A24" s="4" t="s">
        <v>418</v>
      </c>
      <c r="B24" s="5" t="n">
        <v>34898000</v>
      </c>
    </row>
    <row r="25" spans="1:3">
      <c r="A25" s="4" t="s">
        <v>424</v>
      </c>
    </row>
    <row r="26" spans="1:3">
      <c r="A26" s="3" t="s">
        <v>417</v>
      </c>
    </row>
    <row r="27" spans="1:3">
      <c r="A27" s="4" t="s">
        <v>418</v>
      </c>
      <c r="B27" s="7" t="n">
        <v>3489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105</v>
      </c>
    </row>
    <row r="3" spans="1:2">
      <c r="A3" s="3" t="s">
        <v>167</v>
      </c>
    </row>
    <row r="4" spans="1:2">
      <c r="A4" s="4" t="s">
        <v>426</v>
      </c>
      <c r="B4" s="7" t="n">
        <v>444</v>
      </c>
    </row>
    <row r="5" spans="1:2">
      <c r="A5" s="4" t="s">
        <v>427</v>
      </c>
      <c r="B5" s="5" t="n">
        <v>19</v>
      </c>
    </row>
    <row r="6" spans="1:2">
      <c r="A6" s="4" t="s">
        <v>428</v>
      </c>
      <c r="B6" s="7" t="n">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429</v>
      </c>
      <c r="B1" s="2" t="s">
        <v>1</v>
      </c>
    </row>
    <row r="2" spans="1:2">
      <c r="B2" s="2" t="s">
        <v>105</v>
      </c>
    </row>
    <row r="3" spans="1:2">
      <c r="A3" s="4" t="s">
        <v>430</v>
      </c>
    </row>
    <row r="4" spans="1:2">
      <c r="A4" s="3" t="s">
        <v>431</v>
      </c>
    </row>
    <row r="5" spans="1:2">
      <c r="A5" s="4" t="s">
        <v>432</v>
      </c>
      <c r="B5" s="7" t="n">
        <v>44882</v>
      </c>
    </row>
    <row r="6" spans="1:2">
      <c r="A6" s="4" t="s">
        <v>433</v>
      </c>
      <c r="B6" s="5" t="n">
        <v>1</v>
      </c>
    </row>
    <row r="7" spans="1:2">
      <c r="A7" s="4" t="s">
        <v>434</v>
      </c>
      <c r="B7" s="5" t="n">
        <v>-34</v>
      </c>
    </row>
    <row r="8" spans="1:2">
      <c r="A8" s="4" t="s">
        <v>435</v>
      </c>
      <c r="B8" s="5" t="n">
        <v>44849</v>
      </c>
    </row>
    <row r="9" spans="1:2">
      <c r="A9" s="4" t="s">
        <v>436</v>
      </c>
    </row>
    <row r="10" spans="1:2">
      <c r="A10" s="3" t="s">
        <v>431</v>
      </c>
    </row>
    <row r="11" spans="1:2">
      <c r="A11" s="4" t="s">
        <v>432</v>
      </c>
      <c r="B11" s="5" t="n">
        <v>9959</v>
      </c>
    </row>
    <row r="12" spans="1:2">
      <c r="A12" s="4" t="s">
        <v>433</v>
      </c>
      <c r="B12" s="5" t="n">
        <v>1</v>
      </c>
    </row>
    <row r="13" spans="1:2">
      <c r="A13" s="4" t="s">
        <v>434</v>
      </c>
      <c r="B13" s="5" t="n">
        <v>-9</v>
      </c>
    </row>
    <row r="14" spans="1:2">
      <c r="A14" s="4" t="s">
        <v>435</v>
      </c>
      <c r="B14" s="5" t="n">
        <v>9951</v>
      </c>
    </row>
    <row r="15" spans="1:2">
      <c r="A15" s="4" t="s">
        <v>437</v>
      </c>
    </row>
    <row r="16" spans="1:2">
      <c r="A16" s="3" t="s">
        <v>431</v>
      </c>
    </row>
    <row r="17" spans="1:2">
      <c r="A17" s="4" t="s">
        <v>432</v>
      </c>
      <c r="B17" s="5" t="n">
        <v>34923</v>
      </c>
    </row>
    <row r="18" spans="1:2">
      <c r="A18" s="4" t="s">
        <v>434</v>
      </c>
      <c r="B18" s="5" t="n">
        <v>-25</v>
      </c>
    </row>
    <row r="19" spans="1:2">
      <c r="A19" s="4" t="s">
        <v>435</v>
      </c>
      <c r="B19" s="5" t="n">
        <v>34898</v>
      </c>
    </row>
    <row r="20" spans="1:2">
      <c r="A20" s="4" t="s">
        <v>212</v>
      </c>
    </row>
    <row r="21" spans="1:2">
      <c r="A21" s="3" t="s">
        <v>431</v>
      </c>
    </row>
    <row r="22" spans="1:2">
      <c r="A22" s="4" t="s">
        <v>432</v>
      </c>
      <c r="B22" s="5" t="n">
        <v>5215</v>
      </c>
    </row>
    <row r="23" spans="1:2">
      <c r="A23" s="4" t="s">
        <v>435</v>
      </c>
      <c r="B23" s="5" t="n">
        <v>5215</v>
      </c>
    </row>
    <row r="24" spans="1:2">
      <c r="A24" s="4" t="s">
        <v>438</v>
      </c>
    </row>
    <row r="25" spans="1:2">
      <c r="A25" s="3" t="s">
        <v>431</v>
      </c>
    </row>
    <row r="26" spans="1:2">
      <c r="A26" s="4" t="s">
        <v>432</v>
      </c>
      <c r="B26" s="5" t="n">
        <v>5215</v>
      </c>
    </row>
    <row r="27" spans="1:2">
      <c r="A27" s="4" t="s">
        <v>435</v>
      </c>
      <c r="B27" s="7" t="n">
        <v>52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9</v>
      </c>
      <c r="B1" s="2" t="s">
        <v>2</v>
      </c>
      <c r="C1" s="2" t="s">
        <v>32</v>
      </c>
    </row>
    <row r="2" spans="1:3">
      <c r="A2" s="3" t="s">
        <v>440</v>
      </c>
    </row>
    <row r="3" spans="1:3">
      <c r="A3" s="4" t="s">
        <v>441</v>
      </c>
      <c r="B3" s="7" t="n">
        <v>260</v>
      </c>
      <c r="C3" s="7" t="n">
        <v>6520</v>
      </c>
    </row>
    <row r="4" spans="1:3">
      <c r="A4" s="4" t="s">
        <v>442</v>
      </c>
      <c r="B4" s="5" t="n">
        <v>1165</v>
      </c>
      <c r="C4" s="5" t="n">
        <v>4730</v>
      </c>
    </row>
    <row r="5" spans="1:3">
      <c r="A5" s="4" t="s">
        <v>443</v>
      </c>
      <c r="B5" s="5" t="n">
        <v>5214</v>
      </c>
      <c r="C5" s="5" t="n">
        <v>9072</v>
      </c>
    </row>
    <row r="6" spans="1:3">
      <c r="A6" s="4" t="s">
        <v>444</v>
      </c>
      <c r="B6" s="7" t="n">
        <v>6639</v>
      </c>
      <c r="C6" s="7" t="n">
        <v>203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45</v>
      </c>
      <c r="B1" s="2" t="s">
        <v>1</v>
      </c>
    </row>
    <row r="2" spans="1:2">
      <c r="B2" s="2" t="s">
        <v>105</v>
      </c>
    </row>
    <row r="3" spans="1:2">
      <c r="A3" s="3" t="s">
        <v>440</v>
      </c>
    </row>
    <row r="4" spans="1:2">
      <c r="A4" s="4" t="s">
        <v>446</v>
      </c>
      <c r="B4" s="6" t="n">
        <v>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2</v>
      </c>
    </row>
    <row r="3" spans="1:3">
      <c r="A3" s="3" t="s">
        <v>100</v>
      </c>
    </row>
    <row r="4" spans="1:3">
      <c r="A4" s="4" t="s">
        <v>96</v>
      </c>
      <c r="B4" s="7" t="n">
        <v>-112415</v>
      </c>
      <c r="C4" s="7" t="n">
        <v>-59317</v>
      </c>
    </row>
    <row r="5" spans="1:3">
      <c r="A5" s="3" t="s">
        <v>101</v>
      </c>
    </row>
    <row r="6" spans="1:3">
      <c r="A6" s="4" t="s">
        <v>102</v>
      </c>
      <c r="B6" s="5" t="n">
        <v>-33</v>
      </c>
    </row>
    <row r="7" spans="1:3">
      <c r="A7" s="4" t="s">
        <v>103</v>
      </c>
      <c r="B7" s="7" t="n">
        <v>-112448</v>
      </c>
      <c r="C7" s="7" t="n">
        <v>-593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343</v>
      </c>
    </row>
    <row r="3" spans="1:3">
      <c r="A3" s="4" t="s">
        <v>448</v>
      </c>
      <c r="B3" s="7" t="n">
        <v>12548</v>
      </c>
      <c r="C3" s="7" t="n">
        <v>10036</v>
      </c>
    </row>
    <row r="4" spans="1:3">
      <c r="A4" s="4" t="s">
        <v>449</v>
      </c>
      <c r="B4" s="5" t="n">
        <v>-6638</v>
      </c>
      <c r="C4" s="5" t="n">
        <v>-5857</v>
      </c>
    </row>
    <row r="5" spans="1:3">
      <c r="A5" s="4" t="s">
        <v>450</v>
      </c>
      <c r="B5" s="5" t="n">
        <v>5910</v>
      </c>
      <c r="C5" s="5" t="n">
        <v>4179</v>
      </c>
    </row>
    <row r="6" spans="1:3">
      <c r="A6" s="4" t="s">
        <v>354</v>
      </c>
    </row>
    <row r="7" spans="1:3">
      <c r="A7" s="3" t="s">
        <v>343</v>
      </c>
    </row>
    <row r="8" spans="1:3">
      <c r="A8" s="4" t="s">
        <v>448</v>
      </c>
      <c r="B8" s="5" t="n">
        <v>2265</v>
      </c>
      <c r="C8" s="5" t="n">
        <v>2152</v>
      </c>
    </row>
    <row r="9" spans="1:3">
      <c r="A9" s="4" t="s">
        <v>451</v>
      </c>
    </row>
    <row r="10" spans="1:3">
      <c r="A10" s="3" t="s">
        <v>343</v>
      </c>
    </row>
    <row r="11" spans="1:3">
      <c r="A11" s="4" t="s">
        <v>448</v>
      </c>
      <c r="B11" s="7" t="n">
        <v>10283</v>
      </c>
      <c r="C11" s="7" t="n">
        <v>78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2</v>
      </c>
      <c r="B1" s="2" t="s">
        <v>453</v>
      </c>
      <c r="C1" s="2" t="s">
        <v>454</v>
      </c>
    </row>
    <row r="2" spans="1:3">
      <c r="B2" s="2" t="s">
        <v>455</v>
      </c>
      <c r="C2" s="2" t="s">
        <v>455</v>
      </c>
    </row>
    <row r="3" spans="1:3">
      <c r="A3" s="3" t="s">
        <v>178</v>
      </c>
    </row>
    <row r="4" spans="1:3">
      <c r="A4" s="4" t="s">
        <v>456</v>
      </c>
      <c r="B4" s="6" t="n">
        <v>41.8</v>
      </c>
      <c r="C4" s="6" t="n">
        <v>41.8</v>
      </c>
    </row>
    <row r="5" spans="1:3">
      <c r="A5" s="4" t="s">
        <v>457</v>
      </c>
      <c r="B5" s="6" t="n">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181</v>
      </c>
    </row>
    <row r="4" spans="1:3">
      <c r="A4" s="4" t="s">
        <v>459</v>
      </c>
      <c r="B4" s="6" t="n">
        <v>2.2</v>
      </c>
      <c r="C4" s="6" t="n">
        <v>3.4</v>
      </c>
    </row>
    <row r="5" spans="1:3">
      <c r="A5" s="4" t="s">
        <v>460</v>
      </c>
      <c r="B5" s="4" t="s">
        <v>4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05</v>
      </c>
    </row>
    <row r="2" spans="1:2">
      <c r="A2" s="3" t="s">
        <v>463</v>
      </c>
    </row>
    <row r="3" spans="1:2">
      <c r="A3" s="5" t="n">
        <v>2017</v>
      </c>
      <c r="B3" s="7" t="n">
        <v>2083</v>
      </c>
    </row>
    <row r="4" spans="1:2">
      <c r="A4" s="5" t="n">
        <v>2018</v>
      </c>
      <c r="B4" s="5" t="n">
        <v>2083</v>
      </c>
    </row>
    <row r="5" spans="1:2">
      <c r="A5" s="5" t="n">
        <v>2019</v>
      </c>
      <c r="B5" s="5" t="n">
        <v>2083</v>
      </c>
    </row>
    <row r="6" spans="1:2">
      <c r="A6" s="5" t="n">
        <v>2020</v>
      </c>
      <c r="B6" s="5" t="n">
        <v>2083</v>
      </c>
    </row>
    <row r="7" spans="1:2">
      <c r="A7" s="4" t="s">
        <v>464</v>
      </c>
      <c r="B7" s="5" t="n">
        <v>6202</v>
      </c>
    </row>
    <row r="8" spans="1:2">
      <c r="A8" s="4" t="s">
        <v>465</v>
      </c>
      <c r="B8" s="7" t="n">
        <v>145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66</v>
      </c>
      <c r="B1" s="2" t="s">
        <v>467</v>
      </c>
      <c r="C1" s="2" t="s">
        <v>2</v>
      </c>
    </row>
    <row r="2" spans="1:3">
      <c r="A2" s="3" t="s">
        <v>468</v>
      </c>
    </row>
    <row r="3" spans="1:3">
      <c r="A3" s="4" t="s">
        <v>318</v>
      </c>
      <c r="B3" s="7" t="n">
        <v>35000000</v>
      </c>
    </row>
    <row r="4" spans="1:3">
      <c r="A4" s="4" t="s">
        <v>469</v>
      </c>
      <c r="C4" s="4" t="s">
        <v>470</v>
      </c>
    </row>
    <row r="5" spans="1:3">
      <c r="A5" s="4" t="s">
        <v>471</v>
      </c>
      <c r="B5" s="4" t="s">
        <v>472</v>
      </c>
    </row>
    <row r="6" spans="1:3">
      <c r="A6" s="4" t="s">
        <v>473</v>
      </c>
      <c r="B6" s="4" t="s">
        <v>474</v>
      </c>
    </row>
    <row r="7" spans="1:3">
      <c r="A7" s="4" t="s">
        <v>475</v>
      </c>
      <c r="C7" s="4" t="s">
        <v>476</v>
      </c>
    </row>
    <row r="8" spans="1:3">
      <c r="A8" s="4" t="s">
        <v>477</v>
      </c>
      <c r="B8" s="4" t="s">
        <v>478</v>
      </c>
    </row>
    <row r="9" spans="1:3">
      <c r="A9" s="4" t="s">
        <v>317</v>
      </c>
      <c r="C9" s="7" t="n">
        <v>20000000</v>
      </c>
    </row>
    <row r="10" spans="1:3">
      <c r="A10" s="4" t="s">
        <v>127</v>
      </c>
      <c r="B10" s="7" t="n">
        <v>1900000</v>
      </c>
      <c r="C10" s="7" t="n">
        <v>1962000</v>
      </c>
    </row>
    <row r="11" spans="1:3">
      <c r="A11" s="4" t="s">
        <v>479</v>
      </c>
      <c r="B11" s="4" t="s">
        <v>480</v>
      </c>
    </row>
    <row r="12" spans="1:3">
      <c r="A12" s="4" t="s">
        <v>481</v>
      </c>
      <c r="B12" s="4" t="s">
        <v>482</v>
      </c>
    </row>
    <row r="13" spans="1:3">
      <c r="A13" s="4" t="s">
        <v>328</v>
      </c>
    </row>
    <row r="14" spans="1:3">
      <c r="A14" s="3" t="s">
        <v>468</v>
      </c>
    </row>
    <row r="15" spans="1:3">
      <c r="A15" s="4" t="s">
        <v>318</v>
      </c>
      <c r="B15" s="7" t="n">
        <v>20000000</v>
      </c>
    </row>
    <row r="16" spans="1:3">
      <c r="A16" s="4" t="s">
        <v>329</v>
      </c>
    </row>
    <row r="17" spans="1:3">
      <c r="A17" s="3" t="s">
        <v>468</v>
      </c>
    </row>
    <row r="18" spans="1:3">
      <c r="A18" s="4" t="s">
        <v>318</v>
      </c>
      <c r="B18" s="5" t="n">
        <v>15000000</v>
      </c>
    </row>
    <row r="19" spans="1:3">
      <c r="A19" s="4" t="s">
        <v>483</v>
      </c>
      <c r="B19" s="5" t="n">
        <v>40000000</v>
      </c>
    </row>
    <row r="20" spans="1:3">
      <c r="A20" s="4" t="s">
        <v>484</v>
      </c>
    </row>
    <row r="21" spans="1:3">
      <c r="A21" s="3" t="s">
        <v>468</v>
      </c>
    </row>
    <row r="22" spans="1:3">
      <c r="A22" s="4" t="s">
        <v>317</v>
      </c>
      <c r="B22" s="7" t="n">
        <v>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85</v>
      </c>
      <c r="B1" s="2" t="s">
        <v>105</v>
      </c>
    </row>
    <row r="2" spans="1:2">
      <c r="A2" s="3" t="s">
        <v>184</v>
      </c>
    </row>
    <row r="3" spans="1:2">
      <c r="A3" s="5" t="n">
        <v>2017</v>
      </c>
      <c r="B3" s="7" t="n">
        <v>1620</v>
      </c>
    </row>
    <row r="4" spans="1:2">
      <c r="A4" s="5" t="n">
        <v>2018</v>
      </c>
      <c r="B4" s="5" t="n">
        <v>4908</v>
      </c>
    </row>
    <row r="5" spans="1:2">
      <c r="A5" s="5" t="n">
        <v>2019</v>
      </c>
      <c r="B5" s="5" t="n">
        <v>9053</v>
      </c>
    </row>
    <row r="6" spans="1:2">
      <c r="A6" s="5" t="n">
        <v>2020</v>
      </c>
      <c r="B6" s="5" t="n">
        <v>8405</v>
      </c>
    </row>
    <row r="7" spans="1:2">
      <c r="A7" s="5" t="n">
        <v>2021</v>
      </c>
      <c r="B7" s="5" t="n">
        <v>671</v>
      </c>
    </row>
    <row r="8" spans="1:2">
      <c r="A8" s="4" t="s">
        <v>486</v>
      </c>
      <c r="B8" s="7" t="n">
        <v>246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7</v>
      </c>
      <c r="B1" s="2" t="s">
        <v>2</v>
      </c>
      <c r="C1" s="2" t="s">
        <v>32</v>
      </c>
    </row>
    <row r="2" spans="1:3">
      <c r="A2" s="3" t="s">
        <v>488</v>
      </c>
    </row>
    <row r="3" spans="1:3">
      <c r="A3" s="4" t="s">
        <v>489</v>
      </c>
      <c r="B3" s="5" t="n">
        <v>20271737</v>
      </c>
      <c r="C3" s="5" t="n">
        <v>0</v>
      </c>
    </row>
    <row r="4" spans="1:3">
      <c r="A4" s="4" t="s">
        <v>490</v>
      </c>
      <c r="B4" s="5" t="n">
        <v>20271737</v>
      </c>
      <c r="C4" s="5" t="n">
        <v>0</v>
      </c>
    </row>
    <row r="5" spans="1:3">
      <c r="A5" s="4" t="s">
        <v>322</v>
      </c>
    </row>
    <row r="6" spans="1:3">
      <c r="A6" s="3" t="s">
        <v>488</v>
      </c>
    </row>
    <row r="7" spans="1:3">
      <c r="A7" s="4" t="s">
        <v>491</v>
      </c>
      <c r="B7" s="5" t="n">
        <v>2085214</v>
      </c>
      <c r="C7" s="5" t="n">
        <v>0</v>
      </c>
    </row>
    <row r="8" spans="1:3">
      <c r="A8" s="4" t="s">
        <v>492</v>
      </c>
    </row>
    <row r="9" spans="1:3">
      <c r="A9" s="3" t="s">
        <v>488</v>
      </c>
    </row>
    <row r="10" spans="1:3">
      <c r="A10" s="4" t="s">
        <v>493</v>
      </c>
      <c r="B10" s="5" t="n">
        <v>3034195</v>
      </c>
      <c r="C10" s="5" t="n">
        <v>0</v>
      </c>
    </row>
    <row r="11" spans="1:3">
      <c r="A11" s="4" t="s">
        <v>330</v>
      </c>
    </row>
    <row r="12" spans="1:3">
      <c r="A12" s="3" t="s">
        <v>488</v>
      </c>
    </row>
    <row r="13" spans="1:3">
      <c r="A13" s="4" t="s">
        <v>489</v>
      </c>
      <c r="B13" s="5" t="n">
        <v>1000</v>
      </c>
    </row>
    <row r="14" spans="1:3">
      <c r="A14" s="4" t="s">
        <v>494</v>
      </c>
    </row>
    <row r="15" spans="1:3">
      <c r="A15" s="3" t="s">
        <v>488</v>
      </c>
    </row>
    <row r="16" spans="1:3">
      <c r="A16" s="4" t="s">
        <v>490</v>
      </c>
      <c r="B16" s="5" t="n">
        <v>202298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95</v>
      </c>
      <c r="B1" s="2" t="s">
        <v>1</v>
      </c>
    </row>
    <row r="2" spans="1:2">
      <c r="B2" s="2" t="s">
        <v>496</v>
      </c>
    </row>
    <row r="3" spans="1:2">
      <c r="A3" s="4" t="s">
        <v>497</v>
      </c>
    </row>
    <row r="4" spans="1:2">
      <c r="A4" s="3" t="s">
        <v>488</v>
      </c>
    </row>
    <row r="5" spans="1:2">
      <c r="A5" s="4" t="s">
        <v>498</v>
      </c>
      <c r="B5" s="5" t="n">
        <v>2069</v>
      </c>
    </row>
    <row r="6" spans="1:2">
      <c r="A6" s="4" t="s">
        <v>499</v>
      </c>
    </row>
    <row r="7" spans="1:2">
      <c r="A7" s="3" t="s">
        <v>488</v>
      </c>
    </row>
    <row r="8" spans="1:2">
      <c r="A8" s="4" t="s">
        <v>498</v>
      </c>
      <c r="B8" s="5" t="n">
        <v>30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500</v>
      </c>
      <c r="B1" s="2" t="s">
        <v>501</v>
      </c>
      <c r="C1" s="2" t="s">
        <v>2</v>
      </c>
      <c r="D1" s="2" t="s">
        <v>2</v>
      </c>
      <c r="E1" s="2" t="s">
        <v>32</v>
      </c>
      <c r="F1" s="2" t="s">
        <v>502</v>
      </c>
      <c r="G1" s="2" t="s">
        <v>503</v>
      </c>
    </row>
    <row r="2" spans="1:7">
      <c r="A2" s="3" t="s">
        <v>504</v>
      </c>
    </row>
    <row r="3" spans="1:7">
      <c r="A3" s="4" t="s">
        <v>128</v>
      </c>
      <c r="D3" s="7" t="n">
        <v>71219000</v>
      </c>
      <c r="E3" s="7" t="n">
        <v>52220000</v>
      </c>
    </row>
    <row r="4" spans="1:7">
      <c r="A4" s="4" t="s">
        <v>316</v>
      </c>
      <c r="B4" s="7" t="n">
        <v>700000</v>
      </c>
    </row>
    <row r="5" spans="1:7">
      <c r="A5" s="4" t="s">
        <v>317</v>
      </c>
      <c r="C5" s="7" t="n">
        <v>20000000</v>
      </c>
      <c r="D5" s="5" t="n">
        <v>20000000</v>
      </c>
    </row>
    <row r="6" spans="1:7">
      <c r="A6" s="4" t="s">
        <v>492</v>
      </c>
    </row>
    <row r="7" spans="1:7">
      <c r="A7" s="3" t="s">
        <v>504</v>
      </c>
    </row>
    <row r="8" spans="1:7">
      <c r="A8" s="4" t="s">
        <v>505</v>
      </c>
      <c r="C8" s="5" t="n">
        <v>4600000</v>
      </c>
      <c r="D8" s="7" t="n">
        <v>4600000</v>
      </c>
    </row>
    <row r="9" spans="1:7">
      <c r="A9" s="4" t="s">
        <v>506</v>
      </c>
      <c r="D9" s="4" t="s">
        <v>507</v>
      </c>
    </row>
    <row r="10" spans="1:7">
      <c r="A10" s="4" t="s">
        <v>508</v>
      </c>
      <c r="D10" s="4" t="s">
        <v>509</v>
      </c>
    </row>
    <row r="11" spans="1:7">
      <c r="A11" s="4" t="s">
        <v>322</v>
      </c>
    </row>
    <row r="12" spans="1:7">
      <c r="A12" s="3" t="s">
        <v>504</v>
      </c>
    </row>
    <row r="13" spans="1:7">
      <c r="A13" s="4" t="s">
        <v>325</v>
      </c>
      <c r="D13" s="4" t="s">
        <v>326</v>
      </c>
    </row>
    <row r="14" spans="1:7">
      <c r="A14" s="4" t="s">
        <v>505</v>
      </c>
      <c r="C14" s="5" t="n">
        <v>1100000</v>
      </c>
      <c r="D14" s="7" t="n">
        <v>1100000</v>
      </c>
    </row>
    <row r="15" spans="1:7">
      <c r="A15" s="4" t="s">
        <v>510</v>
      </c>
      <c r="D15" s="4" t="s">
        <v>511</v>
      </c>
    </row>
    <row r="16" spans="1:7">
      <c r="A16" s="4" t="s">
        <v>512</v>
      </c>
      <c r="D16" s="4" t="s">
        <v>513</v>
      </c>
    </row>
    <row r="17" spans="1:7">
      <c r="A17" s="4" t="s">
        <v>514</v>
      </c>
    </row>
    <row r="18" spans="1:7">
      <c r="A18" s="3" t="s">
        <v>504</v>
      </c>
    </row>
    <row r="19" spans="1:7">
      <c r="A19" s="4" t="s">
        <v>515</v>
      </c>
      <c r="B19" s="7" t="n">
        <v>0</v>
      </c>
    </row>
    <row r="20" spans="1:7">
      <c r="A20" s="4" t="s">
        <v>516</v>
      </c>
    </row>
    <row r="21" spans="1:7">
      <c r="A21" s="3" t="s">
        <v>504</v>
      </c>
    </row>
    <row r="22" spans="1:7">
      <c r="A22" s="4" t="s">
        <v>517</v>
      </c>
      <c r="G22" s="5" t="n">
        <v>1300000</v>
      </c>
    </row>
    <row r="23" spans="1:7">
      <c r="A23" s="4" t="s">
        <v>518</v>
      </c>
    </row>
    <row r="24" spans="1:7">
      <c r="A24" s="3" t="s">
        <v>504</v>
      </c>
    </row>
    <row r="25" spans="1:7">
      <c r="A25" s="4" t="s">
        <v>517</v>
      </c>
      <c r="G25" s="5" t="n">
        <v>3100000</v>
      </c>
    </row>
    <row r="26" spans="1:7">
      <c r="A26" s="4" t="s">
        <v>519</v>
      </c>
      <c r="B26" s="4" t="s">
        <v>351</v>
      </c>
    </row>
    <row r="27" spans="1:7">
      <c r="A27" s="4" t="s">
        <v>520</v>
      </c>
    </row>
    <row r="28" spans="1:7">
      <c r="A28" s="3" t="s">
        <v>504</v>
      </c>
    </row>
    <row r="29" spans="1:7">
      <c r="A29" s="4" t="s">
        <v>519</v>
      </c>
      <c r="B29" s="4" t="s">
        <v>351</v>
      </c>
    </row>
    <row r="30" spans="1:7">
      <c r="A30" s="4" t="s">
        <v>521</v>
      </c>
    </row>
    <row r="31" spans="1:7">
      <c r="A31" s="3" t="s">
        <v>504</v>
      </c>
    </row>
    <row r="32" spans="1:7">
      <c r="A32" s="4" t="s">
        <v>522</v>
      </c>
      <c r="B32" s="4" t="s">
        <v>345</v>
      </c>
    </row>
    <row r="33" spans="1:7">
      <c r="A33" s="4" t="s">
        <v>523</v>
      </c>
    </row>
    <row r="34" spans="1:7">
      <c r="A34" s="3" t="s">
        <v>504</v>
      </c>
    </row>
    <row r="35" spans="1:7">
      <c r="A35" s="4" t="s">
        <v>519</v>
      </c>
      <c r="B35" s="4" t="s">
        <v>524</v>
      </c>
    </row>
    <row r="36" spans="1:7">
      <c r="A36" s="4" t="s">
        <v>525</v>
      </c>
    </row>
    <row r="37" spans="1:7">
      <c r="A37" s="3" t="s">
        <v>504</v>
      </c>
    </row>
    <row r="38" spans="1:7">
      <c r="A38" s="4" t="s">
        <v>522</v>
      </c>
      <c r="B38" s="4" t="s">
        <v>347</v>
      </c>
    </row>
    <row r="39" spans="1:7">
      <c r="A39" s="4" t="s">
        <v>526</v>
      </c>
    </row>
    <row r="40" spans="1:7">
      <c r="A40" s="3" t="s">
        <v>504</v>
      </c>
    </row>
    <row r="41" spans="1:7">
      <c r="A41" s="4" t="s">
        <v>519</v>
      </c>
      <c r="B41" s="4" t="s">
        <v>351</v>
      </c>
    </row>
    <row r="42" spans="1:7">
      <c r="A42" s="4" t="s">
        <v>527</v>
      </c>
    </row>
    <row r="43" spans="1:7">
      <c r="A43" s="3" t="s">
        <v>504</v>
      </c>
    </row>
    <row r="44" spans="1:7">
      <c r="A44" s="4" t="s">
        <v>317</v>
      </c>
      <c r="F44" s="7" t="n">
        <v>20000000</v>
      </c>
    </row>
    <row r="45" spans="1:7">
      <c r="A45" s="4" t="s">
        <v>528</v>
      </c>
    </row>
    <row r="46" spans="1:7">
      <c r="A46" s="3" t="s">
        <v>504</v>
      </c>
    </row>
    <row r="47" spans="1:7">
      <c r="A47" s="4" t="s">
        <v>529</v>
      </c>
      <c r="G47" s="5" t="n">
        <v>20200000</v>
      </c>
    </row>
    <row r="48" spans="1:7">
      <c r="A48" s="4" t="s">
        <v>128</v>
      </c>
      <c r="B48" s="7" t="n">
        <v>71200000</v>
      </c>
    </row>
    <row r="49" spans="1:7">
      <c r="A49" s="4" t="s">
        <v>336</v>
      </c>
      <c r="B49" s="5" t="n">
        <v>45000000</v>
      </c>
    </row>
    <row r="50" spans="1:7">
      <c r="A50" s="4" t="s">
        <v>337</v>
      </c>
      <c r="C50" s="7" t="n">
        <v>1400000</v>
      </c>
    </row>
    <row r="51" spans="1:7">
      <c r="A51" s="4" t="s">
        <v>316</v>
      </c>
      <c r="B51" s="5" t="n">
        <v>700000</v>
      </c>
    </row>
    <row r="52" spans="1:7">
      <c r="A52" s="4" t="s">
        <v>338</v>
      </c>
      <c r="B52" s="7" t="n">
        <v>24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04</v>
      </c>
    </row>
    <row r="4" spans="1:3">
      <c r="A4" s="4" t="s">
        <v>531</v>
      </c>
      <c r="B4" s="7" t="n">
        <v>3809</v>
      </c>
      <c r="C4" s="7" t="n">
        <v>1107</v>
      </c>
    </row>
    <row r="5" spans="1:3">
      <c r="A5" s="4" t="s">
        <v>239</v>
      </c>
    </row>
    <row r="6" spans="1:3">
      <c r="A6" s="3" t="s">
        <v>504</v>
      </c>
    </row>
    <row r="7" spans="1:3">
      <c r="A7" s="4" t="s">
        <v>531</v>
      </c>
      <c r="B7" s="5" t="n">
        <v>2693</v>
      </c>
      <c r="C7" s="7" t="n">
        <v>1107</v>
      </c>
    </row>
    <row r="8" spans="1:3">
      <c r="A8" s="4" t="s">
        <v>532</v>
      </c>
    </row>
    <row r="9" spans="1:3">
      <c r="A9" s="3" t="s">
        <v>504</v>
      </c>
    </row>
    <row r="10" spans="1:3">
      <c r="A10" s="4" t="s">
        <v>531</v>
      </c>
      <c r="B10" s="7" t="n">
        <v>1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04</v>
      </c>
      <c r="B1" s="2" t="s">
        <v>1</v>
      </c>
    </row>
    <row r="2" spans="1:3">
      <c r="B2" s="2" t="s">
        <v>105</v>
      </c>
      <c r="C2" s="2" t="s">
        <v>106</v>
      </c>
    </row>
    <row r="3" spans="1:3">
      <c r="A3" s="3" t="s">
        <v>107</v>
      </c>
    </row>
    <row r="4" spans="1:3">
      <c r="A4" s="4" t="s">
        <v>96</v>
      </c>
      <c r="B4" s="7" t="n">
        <v>-112415</v>
      </c>
      <c r="C4" s="7" t="n">
        <v>-59317</v>
      </c>
    </row>
    <row r="5" spans="1:3">
      <c r="A5" s="3" t="s">
        <v>108</v>
      </c>
    </row>
    <row r="6" spans="1:3">
      <c r="A6" s="4" t="s">
        <v>109</v>
      </c>
      <c r="B6" s="5" t="n">
        <v>3809</v>
      </c>
      <c r="C6" s="5" t="n">
        <v>1107</v>
      </c>
    </row>
    <row r="7" spans="1:3">
      <c r="A7" s="4" t="s">
        <v>110</v>
      </c>
      <c r="B7" s="5" t="n">
        <v>3362</v>
      </c>
      <c r="C7" s="5" t="n">
        <v>2907</v>
      </c>
    </row>
    <row r="8" spans="1:3">
      <c r="A8" s="4" t="s">
        <v>89</v>
      </c>
      <c r="B8" s="5" t="n">
        <v>71013</v>
      </c>
    </row>
    <row r="9" spans="1:3">
      <c r="A9" s="4" t="s">
        <v>35</v>
      </c>
      <c r="B9" s="5" t="n">
        <v>-400</v>
      </c>
    </row>
    <row r="10" spans="1:3">
      <c r="A10" s="4" t="s">
        <v>111</v>
      </c>
      <c r="B10" s="5" t="n">
        <v>-15817</v>
      </c>
      <c r="C10" s="5" t="n">
        <v>-1361</v>
      </c>
    </row>
    <row r="11" spans="1:3">
      <c r="A11" s="4" t="s">
        <v>112</v>
      </c>
      <c r="B11" s="5" t="n">
        <v>200</v>
      </c>
      <c r="C11" s="5" t="n">
        <v>3481</v>
      </c>
    </row>
    <row r="12" spans="1:3">
      <c r="A12" s="4" t="s">
        <v>113</v>
      </c>
      <c r="B12" s="5" t="n">
        <v>-444</v>
      </c>
      <c r="C12" s="5" t="n">
        <v>214</v>
      </c>
    </row>
    <row r="13" spans="1:3">
      <c r="A13" s="3" t="s">
        <v>114</v>
      </c>
    </row>
    <row r="14" spans="1:3">
      <c r="A14" s="4" t="s">
        <v>115</v>
      </c>
      <c r="B14" s="5" t="n">
        <v>1972</v>
      </c>
      <c r="C14" s="5" t="n">
        <v>3884</v>
      </c>
    </row>
    <row r="15" spans="1:3">
      <c r="A15" s="4" t="s">
        <v>38</v>
      </c>
      <c r="B15" s="5" t="n">
        <v>13683</v>
      </c>
      <c r="C15" s="5" t="n">
        <v>-2697</v>
      </c>
    </row>
    <row r="16" spans="1:3">
      <c r="A16" s="4" t="s">
        <v>111</v>
      </c>
      <c r="B16" s="5" t="n">
        <v>1376</v>
      </c>
      <c r="C16" s="5" t="n">
        <v>-66</v>
      </c>
    </row>
    <row r="17" spans="1:3">
      <c r="A17" s="4" t="s">
        <v>40</v>
      </c>
      <c r="B17" s="5" t="n">
        <v>-3223</v>
      </c>
      <c r="C17" s="5" t="n">
        <v>2860</v>
      </c>
    </row>
    <row r="18" spans="1:3">
      <c r="A18" s="4" t="s">
        <v>116</v>
      </c>
      <c r="B18" s="5" t="n">
        <v>2479</v>
      </c>
      <c r="C18" s="5" t="n">
        <v>-2384</v>
      </c>
    </row>
    <row r="19" spans="1:3">
      <c r="A19" s="4" t="s">
        <v>51</v>
      </c>
      <c r="B19" s="5" t="n">
        <v>997</v>
      </c>
      <c r="C19" s="5" t="n">
        <v>-8</v>
      </c>
    </row>
    <row r="20" spans="1:3">
      <c r="A20" s="4" t="s">
        <v>117</v>
      </c>
      <c r="B20" s="5" t="n">
        <v>-3454</v>
      </c>
      <c r="C20" s="5" t="n">
        <v>2620</v>
      </c>
    </row>
    <row r="21" spans="1:3">
      <c r="A21" s="4" t="s">
        <v>118</v>
      </c>
      <c r="B21" s="5" t="n">
        <v>-36862</v>
      </c>
      <c r="C21" s="5" t="n">
        <v>-48760</v>
      </c>
    </row>
    <row r="22" spans="1:3">
      <c r="A22" s="3" t="s">
        <v>119</v>
      </c>
    </row>
    <row r="23" spans="1:3">
      <c r="A23" s="4" t="s">
        <v>120</v>
      </c>
      <c r="B23" s="5" t="n">
        <v>-2512</v>
      </c>
      <c r="C23" s="5" t="n">
        <v>-1527</v>
      </c>
    </row>
    <row r="24" spans="1:3">
      <c r="A24" s="4" t="s">
        <v>121</v>
      </c>
      <c r="B24" s="5" t="n">
        <v>-44882</v>
      </c>
    </row>
    <row r="25" spans="1:3">
      <c r="A25" s="4" t="s">
        <v>122</v>
      </c>
      <c r="B25" s="5" t="n">
        <v>-47394</v>
      </c>
      <c r="C25" s="5" t="n">
        <v>-1527</v>
      </c>
    </row>
    <row r="26" spans="1:3">
      <c r="A26" s="3" t="s">
        <v>123</v>
      </c>
    </row>
    <row r="27" spans="1:3">
      <c r="A27" s="4" t="s">
        <v>124</v>
      </c>
      <c r="B27" s="5" t="n">
        <v>20</v>
      </c>
    </row>
    <row r="28" spans="1:3">
      <c r="A28" s="4" t="s">
        <v>125</v>
      </c>
      <c r="B28" s="5" t="n">
        <v>18</v>
      </c>
    </row>
    <row r="29" spans="1:3">
      <c r="A29" s="4" t="s">
        <v>126</v>
      </c>
      <c r="B29" s="5" t="n">
        <v>20000</v>
      </c>
    </row>
    <row r="30" spans="1:3">
      <c r="A30" s="4" t="s">
        <v>127</v>
      </c>
      <c r="B30" s="5" t="n">
        <v>-1962</v>
      </c>
    </row>
    <row r="31" spans="1:3">
      <c r="A31" s="4" t="s">
        <v>128</v>
      </c>
      <c r="B31" s="5" t="n">
        <v>71219</v>
      </c>
      <c r="C31" s="5" t="n">
        <v>52220</v>
      </c>
    </row>
    <row r="32" spans="1:3">
      <c r="A32" s="4" t="s">
        <v>129</v>
      </c>
      <c r="C32" s="5" t="n">
        <v>-889</v>
      </c>
    </row>
    <row r="33" spans="1:3">
      <c r="A33" s="4" t="s">
        <v>130</v>
      </c>
      <c r="B33" s="5" t="n">
        <v>89295</v>
      </c>
      <c r="C33" s="5" t="n">
        <v>51331</v>
      </c>
    </row>
    <row r="34" spans="1:3">
      <c r="A34" s="4" t="s">
        <v>131</v>
      </c>
      <c r="B34" s="5" t="n">
        <v>5039</v>
      </c>
      <c r="C34" s="5" t="n">
        <v>1044</v>
      </c>
    </row>
    <row r="35" spans="1:3">
      <c r="A35" s="4" t="s">
        <v>132</v>
      </c>
      <c r="B35" s="5" t="n">
        <v>4637</v>
      </c>
      <c r="C35" s="5" t="n">
        <v>3593</v>
      </c>
    </row>
    <row r="36" spans="1:3">
      <c r="A36" s="4" t="s">
        <v>133</v>
      </c>
      <c r="B36" s="5" t="n">
        <v>9676</v>
      </c>
      <c r="C36" s="7" t="n">
        <v>4637</v>
      </c>
    </row>
    <row r="37" spans="1:3">
      <c r="A37" s="3" t="s">
        <v>134</v>
      </c>
    </row>
    <row r="38" spans="1:3">
      <c r="A38" s="4" t="s">
        <v>65</v>
      </c>
      <c r="B38" s="5" t="n">
        <v>20000</v>
      </c>
    </row>
    <row r="39" spans="1:3">
      <c r="A39" s="4" t="s">
        <v>135</v>
      </c>
      <c r="B39" s="5" t="n">
        <v>537</v>
      </c>
    </row>
    <row r="40" spans="1:3">
      <c r="A40" s="4" t="s">
        <v>136</v>
      </c>
      <c r="B40" s="7" t="n">
        <v>1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2</v>
      </c>
    </row>
    <row r="3" spans="1:2">
      <c r="A3" s="3" t="s">
        <v>504</v>
      </c>
    </row>
    <row r="4" spans="1:2">
      <c r="A4" s="4" t="s">
        <v>323</v>
      </c>
      <c r="B4" s="4" t="s">
        <v>324</v>
      </c>
    </row>
    <row r="5" spans="1:2">
      <c r="A5" s="4" t="s">
        <v>534</v>
      </c>
      <c r="B5" s="4" t="s">
        <v>399</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3" t="s">
        <v>504</v>
      </c>
    </row>
    <row r="4" spans="1:2">
      <c r="A4" s="4" t="s">
        <v>541</v>
      </c>
      <c r="B4" s="5" t="n">
        <v>0</v>
      </c>
    </row>
    <row r="5" spans="1:2">
      <c r="A5" s="4" t="s">
        <v>542</v>
      </c>
      <c r="B5" s="5" t="n">
        <v>1672177</v>
      </c>
    </row>
    <row r="6" spans="1:2">
      <c r="A6" s="4" t="s">
        <v>543</v>
      </c>
      <c r="B6" s="5" t="n">
        <v>456075</v>
      </c>
    </row>
    <row r="7" spans="1:2">
      <c r="A7" s="4" t="s">
        <v>544</v>
      </c>
      <c r="B7" s="5" t="n">
        <v>-9144</v>
      </c>
    </row>
    <row r="8" spans="1:2">
      <c r="A8" s="4" t="s">
        <v>545</v>
      </c>
      <c r="B8" s="5" t="n">
        <v>-33894</v>
      </c>
    </row>
    <row r="9" spans="1:2">
      <c r="A9" s="4" t="s">
        <v>546</v>
      </c>
      <c r="B9" s="5" t="n">
        <v>2085214</v>
      </c>
    </row>
    <row r="10" spans="1:2">
      <c r="A10" s="4" t="s">
        <v>547</v>
      </c>
      <c r="B10" s="5" t="n">
        <v>514045</v>
      </c>
    </row>
    <row r="11" spans="1:2">
      <c r="A11" s="4" t="s">
        <v>548</v>
      </c>
      <c r="B11" s="9" t="n">
        <v>2.49</v>
      </c>
    </row>
    <row r="12" spans="1:2">
      <c r="A12" s="4" t="s">
        <v>549</v>
      </c>
      <c r="B12" s="12" t="n">
        <v>2.83</v>
      </c>
    </row>
    <row r="13" spans="1:2">
      <c r="A13" s="4" t="s">
        <v>550</v>
      </c>
      <c r="B13" s="12" t="n">
        <v>2.15</v>
      </c>
    </row>
    <row r="14" spans="1:2">
      <c r="A14" s="4" t="s">
        <v>551</v>
      </c>
      <c r="B14" s="12" t="n">
        <v>2.48</v>
      </c>
    </row>
    <row r="15" spans="1:2">
      <c r="A15" s="4" t="s">
        <v>552</v>
      </c>
      <c r="B15" s="12" t="n">
        <v>2.57</v>
      </c>
    </row>
    <row r="16" spans="1:2">
      <c r="A16" s="4" t="s">
        <v>553</v>
      </c>
      <c r="B16" s="9" t="n">
        <v>2.25</v>
      </c>
    </row>
    <row r="17" spans="1:2">
      <c r="A17" s="4" t="s">
        <v>554</v>
      </c>
      <c r="B17" s="4" t="s">
        <v>555</v>
      </c>
    </row>
    <row r="18" spans="1:2">
      <c r="A18" s="4" t="s">
        <v>556</v>
      </c>
      <c r="B18" s="4" t="s">
        <v>557</v>
      </c>
    </row>
    <row r="19" spans="1:2">
      <c r="A19" s="4" t="s">
        <v>558</v>
      </c>
      <c r="B19" s="7" t="n">
        <v>127520</v>
      </c>
    </row>
    <row r="20" spans="1:2">
      <c r="A20" s="4" t="s">
        <v>559</v>
      </c>
      <c r="B20" s="5" t="n">
        <v>35306</v>
      </c>
    </row>
    <row r="21" spans="1:2">
      <c r="A21" s="4" t="s">
        <v>560</v>
      </c>
      <c r="B21" s="5" t="n">
        <v>-8839</v>
      </c>
    </row>
    <row r="22" spans="1:2">
      <c r="A22" s="4" t="s">
        <v>561</v>
      </c>
      <c r="B22" s="5" t="n">
        <v>-5369</v>
      </c>
    </row>
    <row r="23" spans="1:2">
      <c r="A23" s="4" t="s">
        <v>562</v>
      </c>
      <c r="B23" s="5" t="n">
        <v>153987</v>
      </c>
    </row>
    <row r="24" spans="1:2">
      <c r="A24" s="4" t="s">
        <v>563</v>
      </c>
      <c r="B24" s="7" t="n">
        <v>1191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40</v>
      </c>
    </row>
    <row r="3" spans="1:2">
      <c r="A3" s="3" t="s">
        <v>504</v>
      </c>
    </row>
    <row r="4" spans="1:2">
      <c r="A4" s="4" t="s">
        <v>565</v>
      </c>
      <c r="B4" s="5" t="n">
        <v>0</v>
      </c>
    </row>
    <row r="5" spans="1:2">
      <c r="A5" s="4" t="s">
        <v>566</v>
      </c>
      <c r="B5" s="5" t="n">
        <v>1223215</v>
      </c>
    </row>
    <row r="6" spans="1:2">
      <c r="A6" s="4" t="s">
        <v>567</v>
      </c>
      <c r="B6" s="5" t="n">
        <v>2115772</v>
      </c>
    </row>
    <row r="7" spans="1:2">
      <c r="A7" s="4" t="s">
        <v>568</v>
      </c>
      <c r="B7" s="5" t="n">
        <v>-140882</v>
      </c>
    </row>
    <row r="8" spans="1:2">
      <c r="A8" s="4" t="s">
        <v>569</v>
      </c>
      <c r="B8" s="5" t="n">
        <v>-163910</v>
      </c>
    </row>
    <row r="9" spans="1:2">
      <c r="A9" s="4" t="s">
        <v>570</v>
      </c>
      <c r="B9" s="5" t="n">
        <v>3034195</v>
      </c>
    </row>
    <row r="10" spans="1:2">
      <c r="A10" s="4" t="s">
        <v>571</v>
      </c>
      <c r="B10" s="5" t="n">
        <v>2801201</v>
      </c>
    </row>
    <row r="11" spans="1:2">
      <c r="A11" s="4" t="s">
        <v>572</v>
      </c>
      <c r="B11" s="9" t="n">
        <v>2.76</v>
      </c>
    </row>
    <row r="12" spans="1:2">
      <c r="A12" s="4" t="s">
        <v>573</v>
      </c>
      <c r="B12" s="12" t="n">
        <v>2.94</v>
      </c>
    </row>
    <row r="13" spans="1:2">
      <c r="A13" s="4" t="s">
        <v>574</v>
      </c>
      <c r="B13" s="12" t="n">
        <v>2.42</v>
      </c>
    </row>
    <row r="14" spans="1:2">
      <c r="A14" s="4" t="s">
        <v>575</v>
      </c>
      <c r="B14" s="12" t="n">
        <v>2.9</v>
      </c>
    </row>
    <row r="15" spans="1:2">
      <c r="A15" s="4" t="s">
        <v>576</v>
      </c>
      <c r="B15" s="12" t="n">
        <v>2.88</v>
      </c>
    </row>
    <row r="16" spans="1:2">
      <c r="A16" s="4" t="s">
        <v>577</v>
      </c>
      <c r="B16" s="9" t="n">
        <v>2.88</v>
      </c>
    </row>
    <row r="17" spans="1:2">
      <c r="A17" s="4" t="s">
        <v>578</v>
      </c>
      <c r="B17" s="7" t="n">
        <v>7403435</v>
      </c>
    </row>
    <row r="18" spans="1:2">
      <c r="A18" s="4" t="s">
        <v>579</v>
      </c>
      <c r="B18" s="7" t="n">
        <v>68349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0</v>
      </c>
      <c r="B1" s="2" t="s">
        <v>1</v>
      </c>
    </row>
    <row r="2" spans="1:3">
      <c r="B2" s="2" t="s">
        <v>2</v>
      </c>
      <c r="C2" s="2" t="s">
        <v>32</v>
      </c>
    </row>
    <row r="3" spans="1:3">
      <c r="A3" s="3" t="s">
        <v>581</v>
      </c>
    </row>
    <row r="4" spans="1:3">
      <c r="A4" s="4" t="s">
        <v>582</v>
      </c>
      <c r="B4" s="4" t="s">
        <v>583</v>
      </c>
    </row>
    <row r="5" spans="1:3">
      <c r="A5" s="4" t="s">
        <v>584</v>
      </c>
      <c r="B5" s="6" t="n">
        <v>0.3</v>
      </c>
      <c r="C5" s="6" t="n">
        <v>0.3</v>
      </c>
    </row>
    <row r="6" spans="1:3">
      <c r="A6" s="4" t="s">
        <v>585</v>
      </c>
    </row>
    <row r="7" spans="1:3">
      <c r="A7" s="3" t="s">
        <v>581</v>
      </c>
    </row>
    <row r="8" spans="1:3">
      <c r="A8" s="4" t="s">
        <v>586</v>
      </c>
      <c r="B8" s="4" t="s">
        <v>5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196</v>
      </c>
    </row>
    <row r="4" spans="1:3">
      <c r="A4" s="4" t="s">
        <v>589</v>
      </c>
      <c r="B4" s="6" t="n">
        <v>1.8</v>
      </c>
      <c r="C4" s="6" t="n">
        <v>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05</v>
      </c>
    </row>
    <row r="2" spans="1:2">
      <c r="A2" s="3" t="s">
        <v>196</v>
      </c>
    </row>
    <row r="3" spans="1:2">
      <c r="A3" s="5" t="n">
        <v>2017</v>
      </c>
      <c r="B3" s="7" t="n">
        <v>1664</v>
      </c>
    </row>
    <row r="4" spans="1:2">
      <c r="A4" s="5" t="n">
        <v>2018</v>
      </c>
      <c r="B4" s="5" t="n">
        <v>1620</v>
      </c>
    </row>
    <row r="5" spans="1:2">
      <c r="A5" s="5" t="n">
        <v>2019</v>
      </c>
      <c r="B5" s="5" t="n">
        <v>1644</v>
      </c>
    </row>
    <row r="6" spans="1:2">
      <c r="A6" s="4" t="s">
        <v>591</v>
      </c>
      <c r="B6" s="5" t="n">
        <v>554</v>
      </c>
    </row>
    <row r="7" spans="1:2">
      <c r="A7" s="4" t="s">
        <v>138</v>
      </c>
      <c r="B7" s="7" t="n">
        <v>5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592</v>
      </c>
      <c r="B1" s="2" t="s">
        <v>453</v>
      </c>
      <c r="J1" s="2" t="s">
        <v>454</v>
      </c>
      <c r="K1" s="2" t="s">
        <v>1</v>
      </c>
    </row>
    <row r="2" spans="1:12">
      <c r="B2" s="2" t="s">
        <v>455</v>
      </c>
      <c r="C2" s="2" t="s">
        <v>593</v>
      </c>
      <c r="D2" s="2" t="s">
        <v>4</v>
      </c>
      <c r="E2" s="2" t="s">
        <v>357</v>
      </c>
      <c r="F2" s="2" t="s">
        <v>32</v>
      </c>
      <c r="G2" s="2" t="s">
        <v>594</v>
      </c>
      <c r="H2" s="2" t="s">
        <v>595</v>
      </c>
      <c r="I2" s="2" t="s">
        <v>596</v>
      </c>
      <c r="J2" s="2" t="s">
        <v>455</v>
      </c>
      <c r="K2" s="2" t="s">
        <v>2</v>
      </c>
      <c r="L2" s="2" t="s">
        <v>32</v>
      </c>
    </row>
    <row r="3" spans="1:12">
      <c r="A3" s="3" t="s">
        <v>597</v>
      </c>
    </row>
    <row r="4" spans="1:12">
      <c r="A4" s="4" t="s">
        <v>598</v>
      </c>
      <c r="K4" s="7" t="n">
        <v>-29</v>
      </c>
      <c r="L4" s="7" t="n">
        <v>-660</v>
      </c>
    </row>
    <row r="5" spans="1:12">
      <c r="A5" s="4" t="s">
        <v>599</v>
      </c>
      <c r="K5" s="5" t="n">
        <v>-29</v>
      </c>
      <c r="L5" s="5" t="n">
        <v>-660</v>
      </c>
    </row>
    <row r="6" spans="1:12">
      <c r="A6" s="3" t="s">
        <v>600</v>
      </c>
    </row>
    <row r="7" spans="1:12">
      <c r="A7" s="4" t="s">
        <v>601</v>
      </c>
      <c r="K7" s="5" t="n">
        <v>-14630</v>
      </c>
    </row>
    <row r="8" spans="1:12">
      <c r="A8" s="4" t="s">
        <v>602</v>
      </c>
      <c r="K8" s="5" t="n">
        <v>-681</v>
      </c>
    </row>
    <row r="9" spans="1:12">
      <c r="A9" s="4" t="s">
        <v>598</v>
      </c>
      <c r="L9" s="5" t="n">
        <v>-1360</v>
      </c>
    </row>
    <row r="10" spans="1:12">
      <c r="A10" s="4" t="s">
        <v>603</v>
      </c>
      <c r="K10" s="5" t="n">
        <v>-15311</v>
      </c>
      <c r="L10" s="5" t="n">
        <v>-1360</v>
      </c>
    </row>
    <row r="11" spans="1:12">
      <c r="A11" s="4" t="s">
        <v>604</v>
      </c>
      <c r="B11" s="7" t="n">
        <v>-15317</v>
      </c>
      <c r="D11" s="7" t="n">
        <v>-11</v>
      </c>
      <c r="E11" s="7" t="n">
        <v>-12</v>
      </c>
      <c r="F11" s="7" t="n">
        <v>-610</v>
      </c>
      <c r="G11" s="7" t="n">
        <v>-424</v>
      </c>
      <c r="H11" s="7" t="n">
        <v>-612</v>
      </c>
      <c r="I11" s="7" t="n">
        <v>-375</v>
      </c>
      <c r="J11" s="7" t="n">
        <v>-15340</v>
      </c>
      <c r="K11" s="7" t="n">
        <v>-15340</v>
      </c>
      <c r="L11" s="7" t="n">
        <v>-2020</v>
      </c>
    </row>
    <row r="12" spans="1:12"/>
    <row r="13" spans="1:12">
      <c r="A13" s="4" t="s">
        <v>593</v>
      </c>
      <c r="B13" s="4" t="s">
        <v>605</v>
      </c>
    </row>
  </sheetData>
  <mergeCells count="14">
    <mergeCell ref="A1:A2"/>
    <mergeCell ref="B1:I1"/>
    <mergeCell ref="K1:L1"/>
    <mergeCell ref="B3:C3"/>
    <mergeCell ref="B4:C4"/>
    <mergeCell ref="B5:C5"/>
    <mergeCell ref="B6:C6"/>
    <mergeCell ref="B7:C7"/>
    <mergeCell ref="B8:C8"/>
    <mergeCell ref="B9:C9"/>
    <mergeCell ref="B10:C10"/>
    <mergeCell ref="B11:C11"/>
    <mergeCell ref="A12:L12"/>
    <mergeCell ref="B13:L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199</v>
      </c>
    </row>
    <row r="3" spans="1:3">
      <c r="A3" s="4" t="s">
        <v>607</v>
      </c>
      <c r="B3" s="7" t="n">
        <v>7237</v>
      </c>
      <c r="C3" s="7" t="n">
        <v>90121</v>
      </c>
    </row>
    <row r="4" spans="1:3">
      <c r="A4" s="4" t="s">
        <v>608</v>
      </c>
      <c r="B4" s="5" t="n">
        <v>384</v>
      </c>
      <c r="C4" s="5" t="n">
        <v>13026</v>
      </c>
    </row>
    <row r="5" spans="1:3">
      <c r="A5" s="4" t="s">
        <v>609</v>
      </c>
      <c r="C5" s="5" t="n">
        <v>3460</v>
      </c>
    </row>
    <row r="6" spans="1:3">
      <c r="A6" s="4" t="s">
        <v>610</v>
      </c>
      <c r="B6" s="5" t="n">
        <v>371</v>
      </c>
    </row>
    <row r="7" spans="1:3">
      <c r="A7" s="4" t="s">
        <v>611</v>
      </c>
      <c r="B7" s="5" t="n">
        <v>17464</v>
      </c>
    </row>
    <row r="8" spans="1:3">
      <c r="A8" s="4" t="s">
        <v>612</v>
      </c>
      <c r="B8" s="5" t="n">
        <v>1726</v>
      </c>
      <c r="C8" s="5" t="n">
        <v>1167</v>
      </c>
    </row>
    <row r="9" spans="1:3">
      <c r="A9" s="4" t="s">
        <v>613</v>
      </c>
      <c r="C9" s="5" t="n">
        <v>17755</v>
      </c>
    </row>
    <row r="10" spans="1:3">
      <c r="A10" s="4" t="s">
        <v>614</v>
      </c>
      <c r="C10" s="5" t="n">
        <v>1716</v>
      </c>
    </row>
    <row r="11" spans="1:3">
      <c r="A11" s="4" t="s">
        <v>615</v>
      </c>
      <c r="B11" s="5" t="n">
        <v>160</v>
      </c>
      <c r="C11" s="5" t="n">
        <v>1357</v>
      </c>
    </row>
    <row r="12" spans="1:3">
      <c r="A12" s="4" t="s">
        <v>616</v>
      </c>
      <c r="B12" s="5" t="n">
        <v>3050</v>
      </c>
      <c r="C12" s="5" t="n">
        <v>3910</v>
      </c>
    </row>
    <row r="13" spans="1:3">
      <c r="A13" s="4" t="s">
        <v>617</v>
      </c>
      <c r="B13" s="5" t="n">
        <v>30392</v>
      </c>
      <c r="C13" s="5" t="n">
        <v>132512</v>
      </c>
    </row>
    <row r="14" spans="1:3">
      <c r="A14" s="4" t="s">
        <v>618</v>
      </c>
      <c r="C14" s="5" t="n">
        <v>-13043</v>
      </c>
    </row>
    <row r="15" spans="1:3">
      <c r="A15" s="4" t="s">
        <v>616</v>
      </c>
      <c r="B15" s="5" t="n">
        <v>-575</v>
      </c>
      <c r="C15" s="5" t="n">
        <v>-797</v>
      </c>
    </row>
    <row r="16" spans="1:3">
      <c r="A16" s="4" t="s">
        <v>619</v>
      </c>
      <c r="B16" s="5" t="n">
        <v>-575</v>
      </c>
      <c r="C16" s="5" t="n">
        <v>-13840</v>
      </c>
    </row>
    <row r="17" spans="1:3">
      <c r="A17" s="4" t="s">
        <v>620</v>
      </c>
      <c r="B17" s="7" t="n">
        <v>-29817</v>
      </c>
      <c r="C17" s="5" t="n">
        <v>-134489</v>
      </c>
    </row>
    <row r="18" spans="1:3">
      <c r="A18" s="4" t="s">
        <v>621</v>
      </c>
      <c r="C18" s="7" t="n">
        <v>-158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7" t="n">
        <v>20700000</v>
      </c>
      <c r="C4" s="7" t="n">
        <v>257400000</v>
      </c>
    </row>
    <row r="5" spans="1:3">
      <c r="A5" s="4" t="s">
        <v>625</v>
      </c>
      <c r="B5" s="5" t="n">
        <v>10500000</v>
      </c>
      <c r="C5" s="5" t="n">
        <v>0</v>
      </c>
    </row>
    <row r="6" spans="1:3">
      <c r="A6" s="4" t="s">
        <v>626</v>
      </c>
      <c r="B6" s="5" t="n">
        <v>400000</v>
      </c>
      <c r="C6" s="5" t="n">
        <v>13200000</v>
      </c>
    </row>
    <row r="7" spans="1:3">
      <c r="A7" s="4" t="s">
        <v>627</v>
      </c>
      <c r="B7" s="5" t="n">
        <v>-83300000</v>
      </c>
    </row>
    <row r="8" spans="1:3">
      <c r="A8" s="4" t="s">
        <v>628</v>
      </c>
      <c r="B8" s="5" t="n">
        <v>0</v>
      </c>
    </row>
    <row r="9" spans="1:3">
      <c r="A9" s="4" t="s">
        <v>629</v>
      </c>
    </row>
    <row r="10" spans="1:3">
      <c r="A10" s="3" t="s">
        <v>623</v>
      </c>
    </row>
    <row r="11" spans="1:3">
      <c r="A11" s="4" t="s">
        <v>630</v>
      </c>
      <c r="B11" s="5" t="n">
        <v>0</v>
      </c>
      <c r="C11" s="5" t="n">
        <v>68300000</v>
      </c>
    </row>
    <row r="12" spans="1:3">
      <c r="A12" s="4" t="s">
        <v>631</v>
      </c>
    </row>
    <row r="13" spans="1:3">
      <c r="A13" s="3" t="s">
        <v>623</v>
      </c>
    </row>
    <row r="14" spans="1:3">
      <c r="A14" s="4" t="s">
        <v>632</v>
      </c>
      <c r="B14" s="7" t="n">
        <v>0</v>
      </c>
      <c r="C14" s="7" t="n">
        <v>3500000</v>
      </c>
    </row>
    <row r="15" spans="1:3">
      <c r="A15" s="4" t="s">
        <v>633</v>
      </c>
    </row>
    <row r="16" spans="1:3">
      <c r="A16" s="3" t="s">
        <v>623</v>
      </c>
    </row>
    <row r="17" spans="1:3">
      <c r="A17" s="4" t="s">
        <v>634</v>
      </c>
      <c r="B17" s="5" t="n">
        <v>2037</v>
      </c>
    </row>
    <row r="18" spans="1:3">
      <c r="A18" s="4" t="s">
        <v>635</v>
      </c>
      <c r="B18" s="5" t="n">
        <v>20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105</v>
      </c>
    </row>
    <row r="3" spans="1:2">
      <c r="A3" s="3" t="s">
        <v>637</v>
      </c>
    </row>
    <row r="4" spans="1:2">
      <c r="A4" s="4" t="s">
        <v>638</v>
      </c>
      <c r="B4" s="7" t="n">
        <v>76</v>
      </c>
    </row>
    <row r="5" spans="1:2">
      <c r="A5" s="4" t="s">
        <v>639</v>
      </c>
      <c r="B5" s="7" t="n">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9"/>
    <col customWidth="1" max="5" min="5" width="27"/>
    <col customWidth="1" max="6" min="6" width="20"/>
    <col customWidth="1" max="7" min="7" width="43"/>
    <col customWidth="1" max="8" min="8" width="37"/>
  </cols>
  <sheetData>
    <row r="1" spans="1:8">
      <c r="A1" s="1" t="s">
        <v>137</v>
      </c>
      <c r="B1" s="2" t="s">
        <v>138</v>
      </c>
      <c r="C1" s="2" t="s">
        <v>139</v>
      </c>
      <c r="D1" s="2" t="s">
        <v>140</v>
      </c>
      <c r="E1" s="2" t="s">
        <v>141</v>
      </c>
      <c r="F1" s="2" t="s">
        <v>142</v>
      </c>
      <c r="G1" s="2" t="s">
        <v>143</v>
      </c>
      <c r="H1" s="2" t="s">
        <v>144</v>
      </c>
    </row>
    <row r="2" spans="1:8">
      <c r="A2" s="4" t="s">
        <v>145</v>
      </c>
      <c r="B2" s="7" t="n">
        <v>94608</v>
      </c>
    </row>
    <row r="3" spans="1:8">
      <c r="A3" s="4" t="s">
        <v>146</v>
      </c>
      <c r="B3" s="5" t="n">
        <v>53327</v>
      </c>
      <c r="D3" s="7" t="n">
        <v>53327</v>
      </c>
    </row>
    <row r="4" spans="1:8">
      <c r="A4" s="4" t="s">
        <v>96</v>
      </c>
      <c r="B4" s="5" t="n">
        <v>-59317</v>
      </c>
      <c r="F4" s="7" t="n">
        <v>-59317</v>
      </c>
    </row>
    <row r="5" spans="1:8">
      <c r="A5" s="4" t="s">
        <v>147</v>
      </c>
      <c r="B5" s="5" t="n">
        <v>88618</v>
      </c>
      <c r="D5" s="5" t="n">
        <v>320606</v>
      </c>
      <c r="F5" s="5" t="n">
        <v>-231988</v>
      </c>
    </row>
    <row r="6" spans="1:8">
      <c r="A6" s="4" t="s">
        <v>96</v>
      </c>
      <c r="B6" s="5" t="n">
        <v>-12890</v>
      </c>
    </row>
    <row r="7" spans="1:8">
      <c r="A7" s="4" t="s">
        <v>148</v>
      </c>
      <c r="B7" s="5" t="n">
        <v>89862</v>
      </c>
    </row>
    <row r="8" spans="1:8">
      <c r="A8" s="4" t="s">
        <v>147</v>
      </c>
      <c r="B8" s="5" t="n">
        <v>88618</v>
      </c>
      <c r="D8" s="5" t="n">
        <v>320606</v>
      </c>
      <c r="F8" s="5" t="n">
        <v>-231988</v>
      </c>
    </row>
    <row r="9" spans="1:8">
      <c r="A9" s="4" t="s">
        <v>149</v>
      </c>
      <c r="B9" s="5" t="n">
        <v>20</v>
      </c>
      <c r="C9" s="7" t="n">
        <v>20</v>
      </c>
    </row>
    <row r="10" spans="1:8">
      <c r="A10" s="4" t="s">
        <v>150</v>
      </c>
      <c r="C10" s="5" t="n">
        <v>20229849</v>
      </c>
    </row>
    <row r="11" spans="1:8">
      <c r="A11" s="4" t="s">
        <v>146</v>
      </c>
      <c r="B11" s="5" t="n">
        <v>70529</v>
      </c>
      <c r="D11" s="5" t="n">
        <v>-288883</v>
      </c>
      <c r="E11" s="7" t="n">
        <v>147424</v>
      </c>
      <c r="F11" s="5" t="n">
        <v>231988</v>
      </c>
      <c r="G11" s="7" t="n">
        <v>-20000</v>
      </c>
    </row>
    <row r="12" spans="1:8">
      <c r="A12" s="4" t="s">
        <v>151</v>
      </c>
      <c r="B12" s="5" t="n">
        <v>-33</v>
      </c>
      <c r="H12" s="7" t="n">
        <v>-33</v>
      </c>
    </row>
    <row r="13" spans="1:8">
      <c r="A13" s="4" t="s">
        <v>124</v>
      </c>
      <c r="B13" s="5" t="n">
        <v>20</v>
      </c>
      <c r="E13" s="5" t="n">
        <v>20</v>
      </c>
    </row>
    <row r="14" spans="1:8">
      <c r="A14" s="4" t="s">
        <v>152</v>
      </c>
      <c r="C14" s="5" t="n">
        <v>9144</v>
      </c>
    </row>
    <row r="15" spans="1:8">
      <c r="A15" s="4" t="s">
        <v>125</v>
      </c>
      <c r="B15" s="5" t="n">
        <v>18</v>
      </c>
      <c r="E15" s="5" t="n">
        <v>18</v>
      </c>
    </row>
    <row r="16" spans="1:8">
      <c r="A16" s="4" t="s">
        <v>153</v>
      </c>
      <c r="C16" s="5" t="n">
        <v>32744</v>
      </c>
    </row>
    <row r="17" spans="1:8">
      <c r="A17" s="4" t="s">
        <v>109</v>
      </c>
      <c r="B17" s="5" t="n">
        <v>3809</v>
      </c>
      <c r="E17" s="5" t="n">
        <v>3809</v>
      </c>
    </row>
    <row r="18" spans="1:8">
      <c r="A18" s="4" t="s">
        <v>96</v>
      </c>
      <c r="B18" s="5" t="n">
        <v>-112415</v>
      </c>
      <c r="D18" s="7" t="n">
        <v>-31723</v>
      </c>
      <c r="F18" s="5" t="n">
        <v>-80692</v>
      </c>
    </row>
    <row r="19" spans="1:8">
      <c r="A19" s="4" t="s">
        <v>154</v>
      </c>
      <c r="B19" s="5" t="n">
        <v>50566</v>
      </c>
      <c r="C19" s="7" t="n">
        <v>20</v>
      </c>
      <c r="E19" s="7" t="n">
        <v>151271</v>
      </c>
      <c r="F19" s="7" t="n">
        <v>-80692</v>
      </c>
      <c r="G19" s="7" t="n">
        <v>-20000</v>
      </c>
      <c r="H19" s="7" t="n">
        <v>-33</v>
      </c>
    </row>
    <row r="20" spans="1:8">
      <c r="A20" s="4" t="s">
        <v>155</v>
      </c>
      <c r="C20" s="5" t="n">
        <v>20271737</v>
      </c>
    </row>
    <row r="21" spans="1:8">
      <c r="A21" s="4" t="s">
        <v>148</v>
      </c>
      <c r="B21" s="5" t="n">
        <v>89862</v>
      </c>
    </row>
    <row r="22" spans="1:8">
      <c r="A22" s="4" t="s">
        <v>96</v>
      </c>
      <c r="B22" s="5" t="n">
        <v>-12838</v>
      </c>
    </row>
    <row r="23" spans="1:8">
      <c r="A23" s="4" t="s">
        <v>156</v>
      </c>
      <c r="B23" s="7" t="n">
        <v>971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640</v>
      </c>
      <c r="B1" s="2" t="s">
        <v>453</v>
      </c>
      <c r="K1" s="2" t="s">
        <v>454</v>
      </c>
      <c r="L1" s="2" t="s">
        <v>1</v>
      </c>
    </row>
    <row r="2" spans="1:13">
      <c r="B2" s="2" t="s">
        <v>2</v>
      </c>
      <c r="C2" s="2" t="s">
        <v>455</v>
      </c>
      <c r="D2" s="2" t="s">
        <v>593</v>
      </c>
      <c r="E2" s="2" t="s">
        <v>4</v>
      </c>
      <c r="F2" s="2" t="s">
        <v>357</v>
      </c>
      <c r="G2" s="2" t="s">
        <v>32</v>
      </c>
      <c r="H2" s="2" t="s">
        <v>594</v>
      </c>
      <c r="I2" s="2" t="s">
        <v>595</v>
      </c>
      <c r="J2" s="2" t="s">
        <v>596</v>
      </c>
      <c r="K2" s="2" t="s">
        <v>455</v>
      </c>
      <c r="L2" s="2" t="s">
        <v>2</v>
      </c>
      <c r="M2" s="2" t="s">
        <v>32</v>
      </c>
    </row>
    <row r="3" spans="1:13">
      <c r="A3" s="3" t="s">
        <v>623</v>
      </c>
    </row>
    <row r="4" spans="1:13">
      <c r="A4" s="4" t="s">
        <v>641</v>
      </c>
      <c r="B4" s="7" t="n">
        <v>-14946</v>
      </c>
      <c r="C4" s="7" t="n">
        <v>-87058</v>
      </c>
      <c r="E4" s="7" t="n">
        <v>-12849</v>
      </c>
      <c r="F4" s="7" t="n">
        <v>-12902</v>
      </c>
      <c r="G4" s="7" t="n">
        <v>-18508</v>
      </c>
      <c r="H4" s="7" t="n">
        <v>-13104</v>
      </c>
      <c r="I4" s="7" t="n">
        <v>-18328</v>
      </c>
      <c r="J4" s="7" t="n">
        <v>-11397</v>
      </c>
      <c r="K4" s="7" t="n">
        <v>-112809</v>
      </c>
      <c r="L4" s="7" t="n">
        <v>-127755</v>
      </c>
      <c r="M4" s="7" t="n">
        <v>-61337</v>
      </c>
    </row>
    <row r="5" spans="1:13">
      <c r="A5" s="4" t="s">
        <v>642</v>
      </c>
      <c r="L5" s="5" t="n">
        <v>-44714</v>
      </c>
      <c r="M5" s="5" t="n">
        <v>-21467</v>
      </c>
    </row>
    <row r="6" spans="1:13">
      <c r="A6" s="4" t="s">
        <v>643</v>
      </c>
      <c r="L6" s="5" t="n">
        <v>-1189</v>
      </c>
      <c r="M6" s="5" t="n">
        <v>419</v>
      </c>
    </row>
    <row r="7" spans="1:13">
      <c r="A7" s="4" t="s">
        <v>644</v>
      </c>
      <c r="L7" s="5" t="n">
        <v>-29</v>
      </c>
      <c r="M7" s="5" t="n">
        <v>1828</v>
      </c>
    </row>
    <row r="8" spans="1:13">
      <c r="A8" s="4" t="s">
        <v>645</v>
      </c>
      <c r="L8" s="5" t="n">
        <v>9549</v>
      </c>
      <c r="M8" s="5" t="n">
        <v>20563</v>
      </c>
    </row>
    <row r="9" spans="1:13">
      <c r="A9" s="4" t="s">
        <v>646</v>
      </c>
      <c r="L9" s="5" t="n">
        <v>11055</v>
      </c>
    </row>
    <row r="10" spans="1:13">
      <c r="A10" s="4" t="s">
        <v>626</v>
      </c>
      <c r="L10" s="5" t="n">
        <v>-460</v>
      </c>
      <c r="M10" s="5" t="n">
        <v>-3898</v>
      </c>
    </row>
    <row r="11" spans="1:13">
      <c r="A11" s="4" t="s">
        <v>647</v>
      </c>
      <c r="L11" s="5" t="n">
        <v>76</v>
      </c>
    </row>
    <row r="12" spans="1:13">
      <c r="A12" s="4" t="s">
        <v>648</v>
      </c>
      <c r="L12" s="5" t="n">
        <v>10372</v>
      </c>
      <c r="M12" s="5" t="n">
        <v>535</v>
      </c>
    </row>
    <row r="13" spans="1:13">
      <c r="A13" s="4" t="s">
        <v>604</v>
      </c>
      <c r="C13" s="7" t="n">
        <v>-15317</v>
      </c>
      <c r="E13" s="7" t="n">
        <v>-11</v>
      </c>
      <c r="F13" s="7" t="n">
        <v>-12</v>
      </c>
      <c r="G13" s="7" t="n">
        <v>-610</v>
      </c>
      <c r="H13" s="7" t="n">
        <v>-424</v>
      </c>
      <c r="I13" s="7" t="n">
        <v>-612</v>
      </c>
      <c r="J13" s="7" t="n">
        <v>-375</v>
      </c>
      <c r="K13" s="7" t="n">
        <v>-15340</v>
      </c>
      <c r="L13" s="5" t="n">
        <v>-15340</v>
      </c>
      <c r="M13" s="5" t="n">
        <v>-2020</v>
      </c>
    </row>
    <row r="14" spans="1:13">
      <c r="A14" s="4" t="s">
        <v>649</v>
      </c>
    </row>
    <row r="15" spans="1:13">
      <c r="A15" s="3" t="s">
        <v>623</v>
      </c>
    </row>
    <row r="16" spans="1:13">
      <c r="A16" s="4" t="s">
        <v>641</v>
      </c>
      <c r="L16" s="5" t="n">
        <v>-123199</v>
      </c>
      <c r="M16" s="5" t="n">
        <v>-41648</v>
      </c>
    </row>
    <row r="17" spans="1:13">
      <c r="A17" s="4" t="s">
        <v>598</v>
      </c>
    </row>
    <row r="18" spans="1:13">
      <c r="A18" s="3" t="s">
        <v>623</v>
      </c>
    </row>
    <row r="19" spans="1:13">
      <c r="A19" s="4" t="s">
        <v>641</v>
      </c>
      <c r="L19" s="7" t="n">
        <v>-4556</v>
      </c>
      <c r="M19" s="7" t="n">
        <v>-19689</v>
      </c>
    </row>
    <row r="20" spans="1:13"/>
    <row r="21" spans="1:13">
      <c r="A21" s="4" t="s">
        <v>593</v>
      </c>
      <c r="B21" s="4" t="s">
        <v>605</v>
      </c>
    </row>
  </sheetData>
  <mergeCells count="22">
    <mergeCell ref="A1:A2"/>
    <mergeCell ref="B1:J1"/>
    <mergeCell ref="L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M20"/>
    <mergeCell ref="B21:M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50</v>
      </c>
      <c r="B1" s="2" t="s">
        <v>651</v>
      </c>
    </row>
    <row r="2" spans="1:2">
      <c r="A2" s="4" t="s">
        <v>652</v>
      </c>
    </row>
    <row r="3" spans="1:2">
      <c r="A3" s="3" t="s">
        <v>653</v>
      </c>
    </row>
    <row r="4" spans="1:2">
      <c r="A4" s="4" t="s">
        <v>317</v>
      </c>
      <c r="B4" s="7" t="n">
        <v>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54</v>
      </c>
      <c r="B1" s="2" t="s">
        <v>453</v>
      </c>
      <c r="J1" s="2" t="s">
        <v>454</v>
      </c>
      <c r="K1" s="2" t="s">
        <v>1</v>
      </c>
    </row>
    <row r="2" spans="1:13">
      <c r="B2" s="2" t="s">
        <v>455</v>
      </c>
      <c r="D2" s="2" t="s">
        <v>4</v>
      </c>
      <c r="E2" s="2" t="s">
        <v>357</v>
      </c>
      <c r="F2" s="2" t="s">
        <v>32</v>
      </c>
      <c r="G2" s="2" t="s">
        <v>594</v>
      </c>
      <c r="H2" s="2" t="s">
        <v>595</v>
      </c>
      <c r="I2" s="2" t="s">
        <v>596</v>
      </c>
      <c r="J2" s="2" t="s">
        <v>455</v>
      </c>
      <c r="K2" s="2" t="s">
        <v>2</v>
      </c>
      <c r="L2" s="2" t="s">
        <v>32</v>
      </c>
      <c r="M2" s="2" t="s">
        <v>358</v>
      </c>
    </row>
    <row r="3" spans="1:13">
      <c r="A3" s="3" t="s">
        <v>655</v>
      </c>
    </row>
    <row r="4" spans="1:13">
      <c r="A4" s="4" t="s">
        <v>95</v>
      </c>
      <c r="B4" s="7" t="n">
        <v>15317</v>
      </c>
      <c r="C4" s="4" t="s">
        <v>593</v>
      </c>
      <c r="D4" s="7" t="n">
        <v>11</v>
      </c>
      <c r="E4" s="7" t="n">
        <v>12</v>
      </c>
      <c r="F4" s="7" t="n">
        <v>610</v>
      </c>
      <c r="G4" s="7" t="n">
        <v>424</v>
      </c>
      <c r="H4" s="7" t="n">
        <v>612</v>
      </c>
      <c r="I4" s="7" t="n">
        <v>375</v>
      </c>
      <c r="J4" s="7" t="n">
        <v>15340</v>
      </c>
      <c r="K4" s="7" t="n">
        <v>15340</v>
      </c>
      <c r="L4" s="7" t="n">
        <v>2020</v>
      </c>
    </row>
    <row r="5" spans="1:13">
      <c r="A5" s="4" t="s">
        <v>656</v>
      </c>
      <c r="B5" s="5" t="n">
        <v>41800</v>
      </c>
      <c r="J5" s="5" t="n">
        <v>41800</v>
      </c>
    </row>
    <row r="6" spans="1:13">
      <c r="A6" s="4" t="s">
        <v>366</v>
      </c>
      <c r="D6" s="5" t="n">
        <v>97197</v>
      </c>
      <c r="E6" s="5" t="n">
        <v>89862</v>
      </c>
      <c r="F6" s="5" t="n">
        <v>88618</v>
      </c>
      <c r="K6" s="7" t="n">
        <v>50566</v>
      </c>
      <c r="L6" s="5" t="n">
        <v>88618</v>
      </c>
      <c r="M6" s="7" t="n">
        <v>94608</v>
      </c>
    </row>
    <row r="7" spans="1:13">
      <c r="A7" s="4" t="s">
        <v>45</v>
      </c>
      <c r="D7" s="5" t="n">
        <v>29213</v>
      </c>
      <c r="E7" s="5" t="n">
        <v>29213</v>
      </c>
      <c r="F7" s="5" t="n">
        <v>29213</v>
      </c>
      <c r="L7" s="5" t="n">
        <v>29213</v>
      </c>
    </row>
    <row r="8" spans="1:13">
      <c r="A8" s="4" t="s">
        <v>363</v>
      </c>
    </row>
    <row r="9" spans="1:13">
      <c r="A9" s="3" t="s">
        <v>655</v>
      </c>
    </row>
    <row r="10" spans="1:13">
      <c r="A10" s="4" t="s">
        <v>95</v>
      </c>
      <c r="B10" s="7" t="n">
        <v>15311</v>
      </c>
      <c r="J10" s="7" t="n">
        <v>15311</v>
      </c>
    </row>
    <row r="11" spans="1:13">
      <c r="A11" s="4" t="s">
        <v>366</v>
      </c>
      <c r="D11" s="5" t="n">
        <v>0</v>
      </c>
      <c r="E11" s="5" t="n">
        <v>0</v>
      </c>
      <c r="F11" s="5" t="n">
        <v>0</v>
      </c>
      <c r="L11" s="5" t="n">
        <v>0</v>
      </c>
    </row>
    <row r="12" spans="1:13">
      <c r="A12" s="4" t="s">
        <v>45</v>
      </c>
      <c r="D12" s="7" t="n">
        <v>15311</v>
      </c>
      <c r="E12" s="7" t="n">
        <v>15311</v>
      </c>
      <c r="F12" s="7" t="n">
        <v>15311</v>
      </c>
      <c r="L12" s="7" t="n">
        <v>15311</v>
      </c>
    </row>
    <row r="13" spans="1:13"/>
    <row r="14" spans="1:13">
      <c r="A14" s="4" t="s">
        <v>593</v>
      </c>
      <c r="B14" s="4" t="s">
        <v>605</v>
      </c>
    </row>
  </sheetData>
  <mergeCells count="6">
    <mergeCell ref="A1:A2"/>
    <mergeCell ref="B1:I1"/>
    <mergeCell ref="K1:L1"/>
    <mergeCell ref="B2:C2"/>
    <mergeCell ref="A13:M13"/>
    <mergeCell ref="B14:M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7</v>
      </c>
      <c r="B1" s="2" t="s">
        <v>2</v>
      </c>
      <c r="C1" s="2" t="s">
        <v>4</v>
      </c>
      <c r="D1" s="2" t="s">
        <v>357</v>
      </c>
      <c r="E1" s="2" t="s">
        <v>32</v>
      </c>
      <c r="F1" s="2" t="s">
        <v>358</v>
      </c>
    </row>
    <row r="2" spans="1:6">
      <c r="A2" s="3" t="s">
        <v>359</v>
      </c>
    </row>
    <row r="3" spans="1:6">
      <c r="A3" s="4" t="s">
        <v>45</v>
      </c>
      <c r="C3" s="7" t="n">
        <v>29213</v>
      </c>
      <c r="D3" s="7" t="n">
        <v>29213</v>
      </c>
      <c r="E3" s="7" t="n">
        <v>29213</v>
      </c>
    </row>
    <row r="4" spans="1:6">
      <c r="A4" s="4" t="s">
        <v>46</v>
      </c>
      <c r="B4" s="7" t="n">
        <v>91858</v>
      </c>
      <c r="C4" s="5" t="n">
        <v>133470</v>
      </c>
      <c r="D4" s="5" t="n">
        <v>127916</v>
      </c>
      <c r="E4" s="5" t="n">
        <v>127767</v>
      </c>
    </row>
    <row r="5" spans="1:6">
      <c r="A5" s="4" t="s">
        <v>56</v>
      </c>
      <c r="C5" s="5" t="n">
        <v>15817</v>
      </c>
      <c r="D5" s="5" t="n">
        <v>15817</v>
      </c>
      <c r="E5" s="5" t="n">
        <v>15817</v>
      </c>
    </row>
    <row r="6" spans="1:6">
      <c r="A6" s="4" t="s">
        <v>58</v>
      </c>
      <c r="B6" s="5" t="n">
        <v>41292</v>
      </c>
      <c r="C6" s="5" t="n">
        <v>36273</v>
      </c>
      <c r="D6" s="5" t="n">
        <v>38054</v>
      </c>
      <c r="E6" s="5" t="n">
        <v>39149</v>
      </c>
    </row>
    <row r="7" spans="1:6">
      <c r="A7" s="4" t="s">
        <v>366</v>
      </c>
      <c r="B7" s="7" t="n">
        <v>50566</v>
      </c>
      <c r="C7" s="5" t="n">
        <v>97197</v>
      </c>
      <c r="D7" s="5" t="n">
        <v>89862</v>
      </c>
      <c r="E7" s="5" t="n">
        <v>88618</v>
      </c>
      <c r="F7" s="7" t="n">
        <v>94608</v>
      </c>
    </row>
    <row r="8" spans="1:6">
      <c r="A8" s="4" t="s">
        <v>367</v>
      </c>
    </row>
    <row r="9" spans="1:6">
      <c r="A9" s="3" t="s">
        <v>359</v>
      </c>
    </row>
    <row r="10" spans="1:6">
      <c r="A10" s="4" t="s">
        <v>45</v>
      </c>
      <c r="C10" s="5" t="n">
        <v>13902</v>
      </c>
      <c r="D10" s="5" t="n">
        <v>13902</v>
      </c>
      <c r="E10" s="5" t="n">
        <v>13902</v>
      </c>
    </row>
    <row r="11" spans="1:6">
      <c r="A11" s="4" t="s">
        <v>46</v>
      </c>
      <c r="C11" s="5" t="n">
        <v>118159</v>
      </c>
      <c r="D11" s="5" t="n">
        <v>112605</v>
      </c>
      <c r="E11" s="5" t="n">
        <v>112456</v>
      </c>
    </row>
    <row r="12" spans="1:6">
      <c r="A12" s="4" t="s">
        <v>56</v>
      </c>
      <c r="C12" s="5" t="n">
        <v>506</v>
      </c>
      <c r="D12" s="5" t="n">
        <v>506</v>
      </c>
      <c r="E12" s="5" t="n">
        <v>506</v>
      </c>
    </row>
    <row r="13" spans="1:6">
      <c r="A13" s="4" t="s">
        <v>58</v>
      </c>
      <c r="C13" s="5" t="n">
        <v>20962</v>
      </c>
      <c r="D13" s="5" t="n">
        <v>22743</v>
      </c>
      <c r="E13" s="5" t="n">
        <v>23838</v>
      </c>
    </row>
    <row r="14" spans="1:6">
      <c r="A14" s="4" t="s">
        <v>366</v>
      </c>
      <c r="C14" s="5" t="n">
        <v>97197</v>
      </c>
      <c r="D14" s="5" t="n">
        <v>89862</v>
      </c>
      <c r="E14" s="5" t="n">
        <v>88618</v>
      </c>
    </row>
    <row r="15" spans="1:6">
      <c r="A15" s="4" t="s">
        <v>363</v>
      </c>
    </row>
    <row r="16" spans="1:6">
      <c r="A16" s="3" t="s">
        <v>359</v>
      </c>
    </row>
    <row r="17" spans="1:6">
      <c r="A17" s="4" t="s">
        <v>45</v>
      </c>
      <c r="C17" s="5" t="n">
        <v>15311</v>
      </c>
      <c r="D17" s="5" t="n">
        <v>15311</v>
      </c>
      <c r="E17" s="5" t="n">
        <v>15311</v>
      </c>
    </row>
    <row r="18" spans="1:6">
      <c r="A18" s="4" t="s">
        <v>46</v>
      </c>
      <c r="C18" s="5" t="n">
        <v>15311</v>
      </c>
      <c r="D18" s="5" t="n">
        <v>15311</v>
      </c>
      <c r="E18" s="5" t="n">
        <v>15311</v>
      </c>
    </row>
    <row r="19" spans="1:6">
      <c r="A19" s="4" t="s">
        <v>56</v>
      </c>
      <c r="C19" s="5" t="n">
        <v>15311</v>
      </c>
      <c r="D19" s="5" t="n">
        <v>15311</v>
      </c>
      <c r="E19" s="5" t="n">
        <v>15311</v>
      </c>
    </row>
    <row r="20" spans="1:6">
      <c r="A20" s="4" t="s">
        <v>58</v>
      </c>
      <c r="C20" s="5" t="n">
        <v>15311</v>
      </c>
      <c r="D20" s="5" t="n">
        <v>15311</v>
      </c>
      <c r="E20" s="5" t="n">
        <v>15311</v>
      </c>
    </row>
    <row r="21" spans="1:6">
      <c r="A21" s="4" t="s">
        <v>366</v>
      </c>
      <c r="C21" s="7" t="n">
        <v>0</v>
      </c>
      <c r="D21" s="7" t="n">
        <v>0</v>
      </c>
      <c r="E21"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658</v>
      </c>
      <c r="B1" s="2" t="s">
        <v>453</v>
      </c>
      <c r="K1" s="2" t="s">
        <v>454</v>
      </c>
      <c r="L1" s="2" t="s">
        <v>1</v>
      </c>
    </row>
    <row r="2" spans="1:13">
      <c r="B2" s="2" t="s">
        <v>2</v>
      </c>
      <c r="C2" s="2" t="s">
        <v>455</v>
      </c>
      <c r="E2" s="2" t="s">
        <v>4</v>
      </c>
      <c r="F2" s="2" t="s">
        <v>357</v>
      </c>
      <c r="G2" s="2" t="s">
        <v>32</v>
      </c>
      <c r="H2" s="2" t="s">
        <v>594</v>
      </c>
      <c r="I2" s="2" t="s">
        <v>595</v>
      </c>
      <c r="J2" s="2" t="s">
        <v>596</v>
      </c>
      <c r="K2" s="2" t="s">
        <v>455</v>
      </c>
      <c r="L2" s="2" t="s">
        <v>2</v>
      </c>
      <c r="M2" s="2" t="s">
        <v>32</v>
      </c>
    </row>
    <row r="3" spans="1:13">
      <c r="A3" s="3" t="s">
        <v>359</v>
      </c>
    </row>
    <row r="4" spans="1:13">
      <c r="A4" s="4" t="s">
        <v>659</v>
      </c>
      <c r="C4" s="7" t="n">
        <v>71013</v>
      </c>
      <c r="K4" s="7" t="n">
        <v>71013</v>
      </c>
      <c r="L4" s="7" t="n">
        <v>71013</v>
      </c>
    </row>
    <row r="5" spans="1:13">
      <c r="A5" s="4" t="s">
        <v>90</v>
      </c>
      <c r="B5" s="7" t="n">
        <v>-14553</v>
      </c>
      <c r="C5" s="5" t="n">
        <v>-86565</v>
      </c>
      <c r="D5" s="4" t="s">
        <v>593</v>
      </c>
      <c r="E5" s="7" t="n">
        <v>-12845</v>
      </c>
      <c r="F5" s="7" t="n">
        <v>-12982</v>
      </c>
      <c r="G5" s="7" t="n">
        <v>-18500</v>
      </c>
      <c r="H5" s="7" t="n">
        <v>-13188</v>
      </c>
      <c r="I5" s="7" t="n">
        <v>-18310</v>
      </c>
      <c r="J5" s="7" t="n">
        <v>-11102</v>
      </c>
      <c r="K5" s="5" t="n">
        <v>-112392</v>
      </c>
      <c r="L5" s="5" t="n">
        <v>-126945</v>
      </c>
      <c r="M5" s="7" t="n">
        <v>-61100</v>
      </c>
    </row>
    <row r="6" spans="1:13">
      <c r="A6" s="4" t="s">
        <v>94</v>
      </c>
      <c r="B6" s="5" t="n">
        <v>-14946</v>
      </c>
      <c r="C6" s="5" t="n">
        <v>-87058</v>
      </c>
      <c r="D6" s="4" t="s">
        <v>593</v>
      </c>
      <c r="E6" s="5" t="n">
        <v>-12849</v>
      </c>
      <c r="F6" s="5" t="n">
        <v>-12902</v>
      </c>
      <c r="G6" s="5" t="n">
        <v>-18508</v>
      </c>
      <c r="H6" s="5" t="n">
        <v>-13104</v>
      </c>
      <c r="I6" s="5" t="n">
        <v>-18328</v>
      </c>
      <c r="J6" s="5" t="n">
        <v>-11397</v>
      </c>
      <c r="K6" s="5" t="n">
        <v>-112809</v>
      </c>
      <c r="L6" s="5" t="n">
        <v>-127755</v>
      </c>
      <c r="M6" s="5" t="n">
        <v>-61337</v>
      </c>
    </row>
    <row r="7" spans="1:13">
      <c r="A7" s="4" t="s">
        <v>95</v>
      </c>
      <c r="C7" s="5" t="n">
        <v>15317</v>
      </c>
      <c r="D7" s="4" t="s">
        <v>593</v>
      </c>
      <c r="E7" s="5" t="n">
        <v>11</v>
      </c>
      <c r="F7" s="5" t="n">
        <v>12</v>
      </c>
      <c r="G7" s="5" t="n">
        <v>610</v>
      </c>
      <c r="H7" s="5" t="n">
        <v>424</v>
      </c>
      <c r="I7" s="5" t="n">
        <v>612</v>
      </c>
      <c r="J7" s="5" t="n">
        <v>375</v>
      </c>
      <c r="K7" s="5" t="n">
        <v>15340</v>
      </c>
      <c r="L7" s="5" t="n">
        <v>15340</v>
      </c>
      <c r="M7" s="5" t="n">
        <v>2020</v>
      </c>
    </row>
    <row r="8" spans="1:13">
      <c r="A8" s="4" t="s">
        <v>96</v>
      </c>
      <c r="B8" s="7" t="n">
        <v>-14946</v>
      </c>
      <c r="C8" s="5" t="n">
        <v>-71741</v>
      </c>
      <c r="D8" s="4" t="s">
        <v>593</v>
      </c>
      <c r="E8" s="7" t="n">
        <v>-12838</v>
      </c>
      <c r="F8" s="7" t="n">
        <v>-12890</v>
      </c>
      <c r="G8" s="7" t="n">
        <v>-17898</v>
      </c>
      <c r="H8" s="7" t="n">
        <v>-12680</v>
      </c>
      <c r="I8" s="7" t="n">
        <v>-17716</v>
      </c>
      <c r="J8" s="7" t="n">
        <v>-11022</v>
      </c>
      <c r="K8" s="5" t="n">
        <v>-97469</v>
      </c>
      <c r="L8" s="7" t="n">
        <v>-112415</v>
      </c>
      <c r="M8" s="7" t="n">
        <v>-59317</v>
      </c>
    </row>
    <row r="9" spans="1:13">
      <c r="A9" s="4" t="s">
        <v>367</v>
      </c>
    </row>
    <row r="10" spans="1:13">
      <c r="A10" s="3" t="s">
        <v>359</v>
      </c>
    </row>
    <row r="11" spans="1:13">
      <c r="A11" s="4" t="s">
        <v>659</v>
      </c>
      <c r="C11" s="5" t="n">
        <v>55702</v>
      </c>
      <c r="K11" s="5" t="n">
        <v>55702</v>
      </c>
    </row>
    <row r="12" spans="1:13">
      <c r="A12" s="4" t="s">
        <v>90</v>
      </c>
      <c r="C12" s="5" t="n">
        <v>-71254</v>
      </c>
      <c r="K12" s="5" t="n">
        <v>-97081</v>
      </c>
    </row>
    <row r="13" spans="1:13">
      <c r="A13" s="4" t="s">
        <v>94</v>
      </c>
      <c r="C13" s="5" t="n">
        <v>-71747</v>
      </c>
      <c r="K13" s="5" t="n">
        <v>-97498</v>
      </c>
    </row>
    <row r="14" spans="1:13">
      <c r="A14" s="4" t="s">
        <v>95</v>
      </c>
      <c r="C14" s="5" t="n">
        <v>6</v>
      </c>
      <c r="K14" s="5" t="n">
        <v>29</v>
      </c>
    </row>
    <row r="15" spans="1:13">
      <c r="A15" s="4" t="s">
        <v>96</v>
      </c>
      <c r="C15" s="5" t="n">
        <v>-71741</v>
      </c>
      <c r="K15" s="5" t="n">
        <v>-97469</v>
      </c>
    </row>
    <row r="16" spans="1:13">
      <c r="A16" s="4" t="s">
        <v>363</v>
      </c>
    </row>
    <row r="17" spans="1:13">
      <c r="A17" s="3" t="s">
        <v>359</v>
      </c>
    </row>
    <row r="18" spans="1:13">
      <c r="A18" s="4" t="s">
        <v>659</v>
      </c>
      <c r="C18" s="5" t="n">
        <v>15311</v>
      </c>
      <c r="K18" s="5" t="n">
        <v>15311</v>
      </c>
    </row>
    <row r="19" spans="1:13">
      <c r="A19" s="4" t="s">
        <v>90</v>
      </c>
      <c r="C19" s="5" t="n">
        <v>-15311</v>
      </c>
      <c r="K19" s="5" t="n">
        <v>-15311</v>
      </c>
    </row>
    <row r="20" spans="1:13">
      <c r="A20" s="4" t="s">
        <v>94</v>
      </c>
      <c r="C20" s="5" t="n">
        <v>-15311</v>
      </c>
      <c r="K20" s="5" t="n">
        <v>-15311</v>
      </c>
    </row>
    <row r="21" spans="1:13">
      <c r="A21" s="4" t="s">
        <v>95</v>
      </c>
      <c r="C21" s="7" t="n">
        <v>15311</v>
      </c>
      <c r="K21" s="7" t="n">
        <v>15311</v>
      </c>
    </row>
    <row r="22" spans="1:13"/>
    <row r="23" spans="1:13">
      <c r="A23" s="4" t="s">
        <v>593</v>
      </c>
      <c r="B23" s="4" t="s">
        <v>605</v>
      </c>
    </row>
  </sheetData>
  <mergeCells count="6">
    <mergeCell ref="A1:A2"/>
    <mergeCell ref="B1:J1"/>
    <mergeCell ref="L1:M1"/>
    <mergeCell ref="C2:D2"/>
    <mergeCell ref="A22:M22"/>
    <mergeCell ref="B23:M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660</v>
      </c>
      <c r="B1" s="2" t="s">
        <v>453</v>
      </c>
      <c r="K1" s="2" t="s">
        <v>454</v>
      </c>
      <c r="L1" s="2" t="s">
        <v>1</v>
      </c>
    </row>
    <row r="2" spans="1:13">
      <c r="B2" s="2" t="s">
        <v>2</v>
      </c>
      <c r="C2" s="2" t="s">
        <v>455</v>
      </c>
      <c r="D2" s="2" t="s">
        <v>593</v>
      </c>
      <c r="E2" s="2" t="s">
        <v>4</v>
      </c>
      <c r="F2" s="2" t="s">
        <v>357</v>
      </c>
      <c r="G2" s="2" t="s">
        <v>32</v>
      </c>
      <c r="H2" s="2" t="s">
        <v>594</v>
      </c>
      <c r="I2" s="2" t="s">
        <v>595</v>
      </c>
      <c r="J2" s="2" t="s">
        <v>596</v>
      </c>
      <c r="K2" s="2" t="s">
        <v>455</v>
      </c>
      <c r="L2" s="2" t="s">
        <v>2</v>
      </c>
      <c r="M2" s="2" t="s">
        <v>32</v>
      </c>
    </row>
    <row r="3" spans="1:13">
      <c r="A3" s="3" t="s">
        <v>205</v>
      </c>
    </row>
    <row r="4" spans="1:13">
      <c r="A4" s="4" t="s">
        <v>661</v>
      </c>
      <c r="B4" s="7" t="n">
        <v>8769</v>
      </c>
      <c r="C4" s="7" t="n">
        <v>9405</v>
      </c>
      <c r="E4" s="7" t="n">
        <v>10193</v>
      </c>
      <c r="F4" s="7" t="n">
        <v>8067</v>
      </c>
      <c r="G4" s="7" t="n">
        <v>8286</v>
      </c>
      <c r="H4" s="7" t="n">
        <v>6562</v>
      </c>
      <c r="I4" s="7" t="n">
        <v>7090</v>
      </c>
      <c r="J4" s="7" t="n">
        <v>11663</v>
      </c>
      <c r="L4" s="7" t="n">
        <v>36434</v>
      </c>
      <c r="M4" s="7" t="n">
        <v>33601</v>
      </c>
    </row>
    <row r="5" spans="1:13">
      <c r="A5" s="4" t="s">
        <v>90</v>
      </c>
      <c r="B5" s="5" t="n">
        <v>-14553</v>
      </c>
      <c r="C5" s="5" t="n">
        <v>-86565</v>
      </c>
      <c r="E5" s="5" t="n">
        <v>-12845</v>
      </c>
      <c r="F5" s="5" t="n">
        <v>-12982</v>
      </c>
      <c r="G5" s="5" t="n">
        <v>-18500</v>
      </c>
      <c r="H5" s="5" t="n">
        <v>-13188</v>
      </c>
      <c r="I5" s="5" t="n">
        <v>-18310</v>
      </c>
      <c r="J5" s="5" t="n">
        <v>-11102</v>
      </c>
      <c r="K5" s="7" t="n">
        <v>-112392</v>
      </c>
      <c r="L5" s="5" t="n">
        <v>-126945</v>
      </c>
      <c r="M5" s="5" t="n">
        <v>-61100</v>
      </c>
    </row>
    <row r="6" spans="1:13">
      <c r="A6" s="4" t="s">
        <v>94</v>
      </c>
      <c r="B6" s="5" t="n">
        <v>-14946</v>
      </c>
      <c r="C6" s="5" t="n">
        <v>-87058</v>
      </c>
      <c r="E6" s="5" t="n">
        <v>-12849</v>
      </c>
      <c r="F6" s="5" t="n">
        <v>-12902</v>
      </c>
      <c r="G6" s="5" t="n">
        <v>-18508</v>
      </c>
      <c r="H6" s="5" t="n">
        <v>-13104</v>
      </c>
      <c r="I6" s="5" t="n">
        <v>-18328</v>
      </c>
      <c r="J6" s="5" t="n">
        <v>-11397</v>
      </c>
      <c r="K6" s="5" t="n">
        <v>-112809</v>
      </c>
      <c r="L6" s="5" t="n">
        <v>-127755</v>
      </c>
      <c r="M6" s="5" t="n">
        <v>-61337</v>
      </c>
    </row>
    <row r="7" spans="1:13">
      <c r="A7" s="4" t="s">
        <v>95</v>
      </c>
      <c r="C7" s="5" t="n">
        <v>15317</v>
      </c>
      <c r="E7" s="5" t="n">
        <v>11</v>
      </c>
      <c r="F7" s="5" t="n">
        <v>12</v>
      </c>
      <c r="G7" s="5" t="n">
        <v>610</v>
      </c>
      <c r="H7" s="5" t="n">
        <v>424</v>
      </c>
      <c r="I7" s="5" t="n">
        <v>612</v>
      </c>
      <c r="J7" s="5" t="n">
        <v>375</v>
      </c>
      <c r="K7" s="5" t="n">
        <v>15340</v>
      </c>
      <c r="L7" s="5" t="n">
        <v>15340</v>
      </c>
      <c r="M7" s="5" t="n">
        <v>2020</v>
      </c>
    </row>
    <row r="8" spans="1:13">
      <c r="A8" s="4" t="s">
        <v>96</v>
      </c>
      <c r="B8" s="7" t="n">
        <v>-14946</v>
      </c>
      <c r="C8" s="7" t="n">
        <v>-71741</v>
      </c>
      <c r="E8" s="7" t="n">
        <v>-12838</v>
      </c>
      <c r="F8" s="7" t="n">
        <v>-12890</v>
      </c>
      <c r="G8" s="7" t="n">
        <v>-17898</v>
      </c>
      <c r="H8" s="7" t="n">
        <v>-12680</v>
      </c>
      <c r="I8" s="7" t="n">
        <v>-17716</v>
      </c>
      <c r="J8" s="7" t="n">
        <v>-11022</v>
      </c>
      <c r="K8" s="7" t="n">
        <v>-97469</v>
      </c>
      <c r="L8" s="7" t="n">
        <v>-112415</v>
      </c>
      <c r="M8" s="7" t="n">
        <v>-59317</v>
      </c>
    </row>
    <row r="9" spans="1:13">
      <c r="A9" s="4" t="s">
        <v>97</v>
      </c>
      <c r="B9" s="9" t="n">
        <v>-0.74</v>
      </c>
      <c r="C9" s="9" t="n">
        <v>-3.55</v>
      </c>
      <c r="E9" s="9" t="n">
        <v>-0.63</v>
      </c>
      <c r="F9" s="9" t="n">
        <v>-0.64</v>
      </c>
      <c r="G9" s="9" t="n">
        <v>-0.88</v>
      </c>
      <c r="H9" s="9" t="n">
        <v>-0.63</v>
      </c>
      <c r="I9" s="9" t="n">
        <v>-0.88</v>
      </c>
      <c r="J9" s="9" t="n">
        <v>-0.54</v>
      </c>
      <c r="L9" s="9" t="n">
        <v>-5.55</v>
      </c>
      <c r="M9" s="9" t="n">
        <v>-2.93</v>
      </c>
    </row>
    <row r="10" spans="1:13"/>
    <row r="11" spans="1:13">
      <c r="A11" s="4" t="s">
        <v>593</v>
      </c>
      <c r="B11" s="4" t="s">
        <v>605</v>
      </c>
    </row>
  </sheetData>
  <mergeCells count="12">
    <mergeCell ref="A1:A2"/>
    <mergeCell ref="B1:J1"/>
    <mergeCell ref="L1:M1"/>
    <mergeCell ref="C3:D3"/>
    <mergeCell ref="C4:D4"/>
    <mergeCell ref="C5:D5"/>
    <mergeCell ref="C6:D6"/>
    <mergeCell ref="C7:D7"/>
    <mergeCell ref="C8:D8"/>
    <mergeCell ref="C9:D9"/>
    <mergeCell ref="A10:M10"/>
    <mergeCell ref="B11:M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62</v>
      </c>
      <c r="B1" s="2" t="s">
        <v>453</v>
      </c>
      <c r="J1" s="2" t="s">
        <v>454</v>
      </c>
      <c r="K1" s="2" t="s">
        <v>1</v>
      </c>
    </row>
    <row r="2" spans="1:12">
      <c r="B2" s="2" t="s">
        <v>455</v>
      </c>
      <c r="D2" s="2" t="s">
        <v>4</v>
      </c>
      <c r="E2" s="2" t="s">
        <v>357</v>
      </c>
      <c r="F2" s="2" t="s">
        <v>32</v>
      </c>
      <c r="G2" s="2" t="s">
        <v>594</v>
      </c>
      <c r="H2" s="2" t="s">
        <v>595</v>
      </c>
      <c r="I2" s="2" t="s">
        <v>596</v>
      </c>
      <c r="J2" s="2" t="s">
        <v>455</v>
      </c>
      <c r="K2" s="2" t="s">
        <v>2</v>
      </c>
      <c r="L2" s="2" t="s">
        <v>32</v>
      </c>
    </row>
    <row r="3" spans="1:12">
      <c r="A3" s="3" t="s">
        <v>359</v>
      </c>
    </row>
    <row r="4" spans="1:12">
      <c r="A4" s="4" t="s">
        <v>95</v>
      </c>
      <c r="B4" s="7" t="n">
        <v>15317</v>
      </c>
      <c r="C4" s="4" t="s">
        <v>593</v>
      </c>
      <c r="D4" s="7" t="n">
        <v>11</v>
      </c>
      <c r="E4" s="7" t="n">
        <v>12</v>
      </c>
      <c r="F4" s="7" t="n">
        <v>610</v>
      </c>
      <c r="G4" s="7" t="n">
        <v>424</v>
      </c>
      <c r="H4" s="7" t="n">
        <v>612</v>
      </c>
      <c r="I4" s="7" t="n">
        <v>375</v>
      </c>
      <c r="J4" s="7" t="n">
        <v>15340</v>
      </c>
      <c r="K4" s="7" t="n">
        <v>15340</v>
      </c>
      <c r="L4" s="7" t="n">
        <v>2020</v>
      </c>
    </row>
    <row r="5" spans="1:12">
      <c r="A5" s="4" t="s">
        <v>363</v>
      </c>
    </row>
    <row r="6" spans="1:12">
      <c r="A6" s="3" t="s">
        <v>359</v>
      </c>
    </row>
    <row r="7" spans="1:12">
      <c r="A7" s="4" t="s">
        <v>95</v>
      </c>
      <c r="B7" s="7" t="n">
        <v>15311</v>
      </c>
      <c r="J7" s="7" t="n">
        <v>15311</v>
      </c>
    </row>
    <row r="8" spans="1:12"/>
    <row r="9" spans="1:12">
      <c r="A9" s="4" t="s">
        <v>593</v>
      </c>
      <c r="B9" s="4" t="s">
        <v>605</v>
      </c>
    </row>
  </sheetData>
  <mergeCells count="6">
    <mergeCell ref="A1:A2"/>
    <mergeCell ref="B1:I1"/>
    <mergeCell ref="K1:L1"/>
    <mergeCell ref="B2:C2"/>
    <mergeCell ref="A8:L8"/>
    <mergeCell ref="B9:L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0:06:18Z</dcterms:created>
  <dcterms:modified xmlns:dcterms="http://purl.org/dc/terms/" xmlns:xsi="http://www.w3.org/2001/XMLSchema-instance" xsi:type="dcterms:W3CDTF">2017-03-31T10:06:18Z</dcterms:modified>
</cp:coreProperties>
</file>